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Accounts Receivable,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als and Other Payables" sheetId="16" state="visible" r:id="rId16"/>
    <sheet xmlns:r="http://schemas.openxmlformats.org/officeDocument/2006/relationships" name="Bank Borrowings" sheetId="17" state="visible" r:id="rId17"/>
    <sheet xmlns:r="http://schemas.openxmlformats.org/officeDocument/2006/relationships" name="Right-of-use Assets and Lease L" sheetId="18" state="visible" r:id="rId18"/>
    <sheet xmlns:r="http://schemas.openxmlformats.org/officeDocument/2006/relationships" name="Related Party Balances and Tran" sheetId="19" state="visible" r:id="rId19"/>
    <sheet xmlns:r="http://schemas.openxmlformats.org/officeDocument/2006/relationships" name="Dissagreggated Revenue" sheetId="20" state="visible" r:id="rId20"/>
    <sheet xmlns:r="http://schemas.openxmlformats.org/officeDocument/2006/relationships" name="Other Income" sheetId="21" state="visible" r:id="rId21"/>
    <sheet xmlns:r="http://schemas.openxmlformats.org/officeDocument/2006/relationships" name="Taxes" sheetId="22" state="visible" r:id="rId22"/>
    <sheet xmlns:r="http://schemas.openxmlformats.org/officeDocument/2006/relationships" name="Risks and Uncertaintie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rent Only Financial Informati"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Inventories, Net (Tables)" sheetId="31" state="visible" r:id="rId31"/>
    <sheet xmlns:r="http://schemas.openxmlformats.org/officeDocument/2006/relationships" name="Accounts Receivable, Net (Table" sheetId="32" state="visible" r:id="rId32"/>
    <sheet xmlns:r="http://schemas.openxmlformats.org/officeDocument/2006/relationships" name="Other Current Assets, Net (Tabl"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als and Other Payables (Ta" sheetId="36" state="visible" r:id="rId36"/>
    <sheet xmlns:r="http://schemas.openxmlformats.org/officeDocument/2006/relationships" name="Bank Borrowings (Tables)" sheetId="37" state="visible" r:id="rId37"/>
    <sheet xmlns:r="http://schemas.openxmlformats.org/officeDocument/2006/relationships" name="Right-of-use Assets and Lease_2" sheetId="38" state="visible" r:id="rId38"/>
    <sheet xmlns:r="http://schemas.openxmlformats.org/officeDocument/2006/relationships" name="Related Party Balances and Tr_2" sheetId="39" state="visible" r:id="rId39"/>
    <sheet xmlns:r="http://schemas.openxmlformats.org/officeDocument/2006/relationships" name="Dissagreggated Revenue (Tables)" sheetId="40" state="visible" r:id="rId40"/>
    <sheet xmlns:r="http://schemas.openxmlformats.org/officeDocument/2006/relationships" name="Other Income (Tables)" sheetId="41" state="visible" r:id="rId41"/>
    <sheet xmlns:r="http://schemas.openxmlformats.org/officeDocument/2006/relationships" name="Taxes (Tables)" sheetId="42" state="visible" r:id="rId42"/>
    <sheet xmlns:r="http://schemas.openxmlformats.org/officeDocument/2006/relationships" name="Parent Only Financial Informa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3" sheetId="46" state="visible" r:id="rId46"/>
    <sheet xmlns:r="http://schemas.openxmlformats.org/officeDocument/2006/relationships" name="Schedule of Depreciate Property" sheetId="47" state="visible" r:id="rId47"/>
    <sheet xmlns:r="http://schemas.openxmlformats.org/officeDocument/2006/relationships" name="Schedule of Intangible Assets E" sheetId="48" state="visible" r:id="rId48"/>
    <sheet xmlns:r="http://schemas.openxmlformats.org/officeDocument/2006/relationships" name="Segment information (Details)" sheetId="49" state="visible" r:id="rId49"/>
    <sheet xmlns:r="http://schemas.openxmlformats.org/officeDocument/2006/relationships" name="Inventories, Net (Details)" sheetId="50" state="visible" r:id="rId50"/>
    <sheet xmlns:r="http://schemas.openxmlformats.org/officeDocument/2006/relationships" name="Inventories, Net (Details) - Sc"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Other Current Assets, Net (Deta"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Accruals and Other Payables (De" sheetId="59" state="visible" r:id="rId59"/>
    <sheet xmlns:r="http://schemas.openxmlformats.org/officeDocument/2006/relationships" name="Bank Borrowings (Details)" sheetId="60" state="visible" r:id="rId60"/>
    <sheet xmlns:r="http://schemas.openxmlformats.org/officeDocument/2006/relationships" name="Bank Borrowings (Details) - Sch" sheetId="61" state="visible" r:id="rId61"/>
    <sheet xmlns:r="http://schemas.openxmlformats.org/officeDocument/2006/relationships" name="Bank Borrowings (Details) - S_2" sheetId="62" state="visible" r:id="rId62"/>
    <sheet xmlns:r="http://schemas.openxmlformats.org/officeDocument/2006/relationships" name="Bank Borrowings (Details) - S_3" sheetId="63" state="visible" r:id="rId63"/>
    <sheet xmlns:r="http://schemas.openxmlformats.org/officeDocument/2006/relationships" name="Right-of-use Assets and Lease_3" sheetId="64" state="visible" r:id="rId64"/>
    <sheet xmlns:r="http://schemas.openxmlformats.org/officeDocument/2006/relationships" name="Right-of-use Assets and Lease_4" sheetId="65" state="visible" r:id="rId65"/>
    <sheet xmlns:r="http://schemas.openxmlformats.org/officeDocument/2006/relationships" name="Right-of-use Assets and Lease_5" sheetId="66" state="visible" r:id="rId66"/>
    <sheet xmlns:r="http://schemas.openxmlformats.org/officeDocument/2006/relationships" name="Right-of-use Assets and Lease_6" sheetId="67" state="visible" r:id="rId67"/>
    <sheet xmlns:r="http://schemas.openxmlformats.org/officeDocument/2006/relationships" name="Related Party Balances and Tr_3" sheetId="68" state="visible" r:id="rId68"/>
    <sheet xmlns:r="http://schemas.openxmlformats.org/officeDocument/2006/relationships" name="Related Party Balances and Tr_4" sheetId="69" state="visible" r:id="rId69"/>
    <sheet xmlns:r="http://schemas.openxmlformats.org/officeDocument/2006/relationships" name="Dissagreggated Revenue (Details" sheetId="70" state="visible" r:id="rId70"/>
    <sheet xmlns:r="http://schemas.openxmlformats.org/officeDocument/2006/relationships" name="Dissagreggated Revenue (Detai_2" sheetId="71" state="visible" r:id="rId71"/>
    <sheet xmlns:r="http://schemas.openxmlformats.org/officeDocument/2006/relationships" name="Dissagreggated Revenue (Detai_3" sheetId="72" state="visible" r:id="rId72"/>
    <sheet xmlns:r="http://schemas.openxmlformats.org/officeDocument/2006/relationships" name="Other Income (Details) - Schedu" sheetId="73" state="visible" r:id="rId73"/>
    <sheet xmlns:r="http://schemas.openxmlformats.org/officeDocument/2006/relationships" name="Taxes (Details)" sheetId="74" state="visible" r:id="rId74"/>
    <sheet xmlns:r="http://schemas.openxmlformats.org/officeDocument/2006/relationships" name="Taxes (Details) - Schedule of P" sheetId="75" state="visible" r:id="rId75"/>
    <sheet xmlns:r="http://schemas.openxmlformats.org/officeDocument/2006/relationships" name="Taxes (Details) - Schedule of R" sheetId="76" state="visible" r:id="rId76"/>
    <sheet xmlns:r="http://schemas.openxmlformats.org/officeDocument/2006/relationships" name="Taxes (Details) - Schedule of S" sheetId="77" state="visible" r:id="rId77"/>
    <sheet xmlns:r="http://schemas.openxmlformats.org/officeDocument/2006/relationships" name="Risks and Uncertainties (Detail" sheetId="78" state="visible" r:id="rId78"/>
    <sheet xmlns:r="http://schemas.openxmlformats.org/officeDocument/2006/relationships" name="Shareholders' Equity (Details)" sheetId="79" state="visible" r:id="rId79"/>
    <sheet xmlns:r="http://schemas.openxmlformats.org/officeDocument/2006/relationships" name="Subsequent Events (Details)" sheetId="80" state="visible" r:id="rId80"/>
    <sheet xmlns:r="http://schemas.openxmlformats.org/officeDocument/2006/relationships" name="Parent Only Financial Informa_3" sheetId="81" state="visible" r:id="rId81"/>
    <sheet xmlns:r="http://schemas.openxmlformats.org/officeDocument/2006/relationships" name="Parent Only Financial Informa_4" sheetId="82" state="visible" r:id="rId82"/>
    <sheet xmlns:r="http://schemas.openxmlformats.org/officeDocument/2006/relationships" name="Parent Only Financial Informa_5" sheetId="83" state="visible" r:id="rId83"/>
    <sheet xmlns:r="http://schemas.openxmlformats.org/officeDocument/2006/relationships" name="Parent Only Financial Informa_6" sheetId="84" state="visible" r:id="rId84"/>
    <sheet xmlns:r="http://schemas.openxmlformats.org/officeDocument/2006/relationships" name="Parent Only Financial Informa_7"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_);_(&quot;$ &quot;(#,##0.00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eo-Concept
International Group Holdings Limited</t>
        </is>
      </c>
    </row>
    <row r="5">
      <c r="A5" s="4" t="inlineStr">
        <is>
          <t>Trading Symbol</t>
        </is>
      </c>
      <c r="B5" s="4" t="inlineStr">
        <is>
          <t>NC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000000</v>
      </c>
    </row>
    <row r="9">
      <c r="A9" s="4" t="inlineStr">
        <is>
          <t>Amendment Flag</t>
        </is>
      </c>
      <c r="B9" s="4" t="inlineStr">
        <is>
          <t>false</t>
        </is>
      </c>
    </row>
    <row r="10">
      <c r="A10" s="4" t="inlineStr">
        <is>
          <t>Entity Central Index Key</t>
        </is>
      </c>
      <c r="B10" s="4" t="inlineStr">
        <is>
          <t>00019163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2016</t>
        </is>
      </c>
    </row>
    <row r="27">
      <c r="A27" s="4" t="inlineStr">
        <is>
          <t>Entity Incorporation, State or Country Code</t>
        </is>
      </c>
      <c r="B27" s="4" t="inlineStr">
        <is>
          <t>E9</t>
        </is>
      </c>
    </row>
    <row r="28">
      <c r="A28" s="4" t="inlineStr">
        <is>
          <t>Entity Address, Address Line One</t>
        </is>
      </c>
      <c r="B28" s="4" t="inlineStr">
        <is>
          <t>10/F,
Seaview Centre</t>
        </is>
      </c>
    </row>
    <row r="29">
      <c r="A29" s="4" t="inlineStr">
        <is>
          <t>Entity Address, Address Line Two</t>
        </is>
      </c>
      <c r="B29" s="4" t="inlineStr">
        <is>
          <t>No.139-141 Hoi Bun Road</t>
        </is>
      </c>
    </row>
    <row r="30">
      <c r="A30" s="4" t="inlineStr">
        <is>
          <t>Entity Address, City or Town</t>
        </is>
      </c>
      <c r="B30" s="4" t="inlineStr">
        <is>
          <t>Kwun Tong
Kowloon</t>
        </is>
      </c>
    </row>
    <row r="31">
      <c r="A31" s="4" t="inlineStr">
        <is>
          <t>Entity Address, Country</t>
        </is>
      </c>
      <c r="B31" s="4" t="inlineStr">
        <is>
          <t>HK</t>
        </is>
      </c>
    </row>
    <row r="32">
      <c r="A32" s="4" t="inlineStr">
        <is>
          <t>Title of 12(b) Security</t>
        </is>
      </c>
      <c r="B32" s="4" t="inlineStr">
        <is>
          <t>Ordinary shares, par value $0.0000625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Name</t>
        </is>
      </c>
      <c r="B37" s="4" t="inlineStr">
        <is>
          <t>WWC, P.C.</t>
        </is>
      </c>
    </row>
    <row r="38">
      <c r="A38" s="4" t="inlineStr">
        <is>
          <t>Auditor Firm ID</t>
        </is>
      </c>
      <c r="B38" s="4" t="inlineStr">
        <is>
          <t>1171</t>
        </is>
      </c>
    </row>
    <row r="39">
      <c r="A39" s="4" t="inlineStr">
        <is>
          <t>Auditor Location</t>
        </is>
      </c>
      <c r="B39" s="4" t="inlineStr">
        <is>
          <t>San Mateo, California</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0/F,
Seaview Centre</t>
        </is>
      </c>
    </row>
    <row r="44">
      <c r="A44" s="4" t="inlineStr">
        <is>
          <t>Entity Address, Address Line Two</t>
        </is>
      </c>
      <c r="B44" s="4" t="inlineStr">
        <is>
          <t>No.139-141 Hoi Bun Road</t>
        </is>
      </c>
    </row>
    <row r="45">
      <c r="A45" s="4" t="inlineStr">
        <is>
          <t>Entity Address, City or Town</t>
        </is>
      </c>
      <c r="B45" s="4" t="inlineStr">
        <is>
          <t>Kwun Tong Kowloon</t>
        </is>
      </c>
    </row>
    <row r="46">
      <c r="A46" s="4" t="inlineStr">
        <is>
          <t>Entity Address, Country</t>
        </is>
      </c>
      <c r="B46" s="4" t="inlineStr">
        <is>
          <t>HK</t>
        </is>
      </c>
    </row>
    <row r="47">
      <c r="A47" s="4" t="inlineStr">
        <is>
          <t>Contact Personnel Name</t>
        </is>
      </c>
      <c r="B47" s="4" t="inlineStr">
        <is>
          <t>Patrick Kwok Fai Lau</t>
        </is>
      </c>
    </row>
    <row r="48">
      <c r="A48" s="4" t="inlineStr">
        <is>
          <t>City Area Code</t>
        </is>
      </c>
      <c r="B48" s="4" t="inlineStr">
        <is>
          <t>(852)</t>
        </is>
      </c>
    </row>
    <row r="49">
      <c r="A49" s="4" t="inlineStr">
        <is>
          <t>Local Phone Number</t>
        </is>
      </c>
      <c r="B49" s="4" t="inlineStr">
        <is>
          <t>2798-8639</t>
        </is>
      </c>
    </row>
    <row r="50">
      <c r="A50" s="4" t="inlineStr">
        <is>
          <t>Contact Personnel Email Address</t>
        </is>
      </c>
      <c r="B50" s="4" t="inlineStr">
        <is>
          <t>Email:
patrick.lau@neo-concept.com.hk</t>
        </is>
      </c>
    </row>
    <row r="51">
      <c r="A51" s="4" t="inlineStr">
        <is>
          <t>Entity Address, Postal Zip Code</t>
        </is>
      </c>
      <c r="B5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3.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4. INVENTORIES,
NET Inventories, net are comprised of the
following:
As of December 31,
2022 2023 2023
HKD HKD US$
Own-branded apparel products 1,299,895 5,388,735 689,899
Less: inventory provision — (68,536 ) (8,774 )
Total 1,299,895 5,320,199 681,125 Inventory write-down
expense was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is comprised
of the following:
As of December 31,
2022 2023 2023
HKD HKD US$
Accounts receivable – excluding due from factor 6,114,794 33,758,410 4,321,962
Accounts receivable – due from factor 4,255,894 — —
Allowance for expected credit losses (31,502 ) (1,414,818 ) (181,134 )
Total 10,339,186 32,343,592 4,140,828 Allowance for expected credit losses, net consists of the following:
2022 2023 2023
HKD HKD US$
Beginning balance, January 1 31,502 31,502 4,033
Addition — 1,383,316 177,101
Ending balance, December 31 31,502 1,414,818 181,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3</t>
        </is>
      </c>
    </row>
    <row r="3">
      <c r="A3" s="3" t="inlineStr">
        <is>
          <t>Other Current Assets, Net [Abstract]</t>
        </is>
      </c>
      <c r="B3" s="4" t="inlineStr">
        <is>
          <t xml:space="preserve"> </t>
        </is>
      </c>
    </row>
    <row r="4">
      <c r="A4" s="4" t="inlineStr">
        <is>
          <t>OTHER CURRENT ASSETS, NET</t>
        </is>
      </c>
      <c r="B4" s="4" t="inlineStr">
        <is>
          <t xml:space="preserve">6. OTHER
CURRENT ASSETS, NET Other current assets, net consist of
the following:
As of December 31,
2022 2023 2023
HKD HKD US$
Deferred IPO costs 4,229,639 8,148,021 1,043,160
Prepayments 129,229 12,021,838 1,539,110
Others 21,996 55,863 7,155
Total 4,380,864 20,225,722 2,589,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 of
the following:
As of December 31,
2022 2023 2023
HKD HKD US$
Furniture, fixtures, and office equipment 556,991 603,082 77,210
Leasehold improvement — 2,169,258 277,722
Total 556,991 2,772,340 354,932
Less: accumulated depreciation (502,065 ) (1,474,658 ) (188,795 )
Property and equipment, net 54,926 1,297,682 166,137 Depreciation expenses recognized for the years ended December 31,
2021, 2022 and 2023 were HKD 136,236, HKD 11,114 and HKD 33,091 (approximately US$4,23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As of December 31,
2022 2023 2023
HKD HKD US$
Software 1,277,753 1,277,753 163,586
Less: accumulated amortization (1,165,704 ) (1,277,753 ) (163,586 )
Intangible assets, net 112,049 — — Amortization recognized for the years ended December 31,
2021, 2022, and 2023 were HKD 151,634, HKD 137,358 and HKD 112,049 (approximately US$14,3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3</t>
        </is>
      </c>
    </row>
    <row r="3">
      <c r="A3" s="3" t="inlineStr">
        <is>
          <t>Accruals and Other Payables [Abstract]</t>
        </is>
      </c>
      <c r="B3" s="4" t="inlineStr">
        <is>
          <t xml:space="preserve"> </t>
        </is>
      </c>
    </row>
    <row r="4">
      <c r="A4" s="4" t="inlineStr">
        <is>
          <t>ACCRUALS AND OTHER PAYABLES</t>
        </is>
      </c>
      <c r="B4" s="4" t="inlineStr">
        <is>
          <t xml:space="preserve">9. ACCRUALS
AND OTHER PAYABLES Accruals and other payables consist of
the following:
As of December 31,
2022 2023 2023
HKD HKD US$
Payroll payable 734,454 2,185,617 279,816
Interest payable 412,442 46,397 5,940
VAT 905,214 834,902 106,889
Others 190,505 138,789 17,768
Total 2,242,615 3,205,705 410,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Bank Borrowings [Abstract]</t>
        </is>
      </c>
      <c r="B3" s="4" t="inlineStr">
        <is>
          <t xml:space="preserve"> </t>
        </is>
      </c>
    </row>
    <row r="4">
      <c r="A4" s="4" t="inlineStr">
        <is>
          <t>BANK BORROWINGS</t>
        </is>
      </c>
      <c r="B4" s="4" t="inlineStr">
        <is>
          <t xml:space="preserve">10. BANK
BORROWINGS Outstanding balances of bank
borrowings as of December 31, 2022, and 2023 consisted of the following:
As of December 31,
2022 2023 2023
HKD HKD US$
Bank borrowings:
Guaranteed 375,059 — —
Collateralized and guaranteed 83,962,426 30,753,400 3,937,242
84,337,485 30,753,400 3,937,242
Less: current maturities (83,962,426 ) (30,753,400 ) (3,937,242 )
Non-current maturities 375,059 — — Bank borrowings as of December 31,
2022 and 2023 are as follows:
Maturity Interest Interest As of December 31,
Lender Type date Currency rate as of rate as 2022 2023 2023
HKD HKD US$
DBS Bank (Hong Kong) Limited (i) Trading finance Within 1 year HKD Bank prevailing rates Bank prevailing rates 17,232,296 5,884,863 753,417
The Hongkong and Shanghai Banking Corporation Limited (i) Trading finance Within 1 year HKD Bank prevailing rates Bank prevailing rates 44,500,679 21,568,885 2,761,383
Dah Sing Bank, Limited (i) Overdraft Within 1 year HKD Bank prevailing rates Bank prevailing rates 22,229,451 — —
Citibank, N.A., Hong Kong Branch (ii) Trading finance Within 1 year HKD Bank prevailing rates Bank prevailing rates — 3,299,652 422,442
HSBC UK Bank plc (iii) Term loan June 15, 2026 GBP 2.5% — 375,059 — —
Total 84,337,485 30,753,400 3,937,242
Less: current maturities (83,962,426 ) (30,753,400 ) (3,937,242 )
Non-current maturities 375,059 — —
(i) 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 131 million; and
(j) Cross-corporate guaranteed by Neo-Concept HK and NCH; (ii) 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
(iii) The loan was obtained in June 2020 having a tenure of
6
Loan type in terms of currency Carrying Carrying Within 1 2024 2025 2026 2027
HKD US$ HKD HKD HKD HKD HKD
in HKD 83,962,426 10,749,392 83,962,426 — — — —
in GBP 375,059 48,017 — — — 375,059 —
December 31, 2022 84,337,485 10,797,409 83,962,426 — — 375,059 —
Loan type in terms of currency Carrying Carrying Within 2025 2026 2027 2028
HKD US$ HKD HKD HKD HKD HKD
in HKD 30,753,400 3,937,242 30,753,400 — — — —
in GBP — — — — — — —
December 31, 2023 30,753,400 3,937,242 30,753,4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RIGHT-OF-USE ASSETS AND LEASE LIABILITIES</t>
        </is>
      </c>
      <c r="B4" s="4" t="inlineStr">
        <is>
          <t>11. RIGHT-OF-USE
ASSETS AND LEASE LIABILITIES Our operating leases primarily
consist of leases of office premises and showrooms. The recognition of whether a contract arrangement contains a lease is made by evaluating
whether the arrangement conveys the right to use an identified asset and whether we obtain substantially all the economic benefits from
and has the ability to direct the use of the asset. Operating lease assets and
liabilities are included in the items of operating lease right-of-use assets, net, operating lease liabilities, current portion, and operating
lease liabilities, non-current portion on the consolidated balance sheets. We adopted ASU No. 2016-02 and related standards (collectively
ASC 842, Leases), which replaced previous lease accounting guidance, on January 1, 2020, using the modified retrospective method
of adoption. We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In addition, adoption of the new standard resulted in the recording of right-of-use assets and associated
lease liabilities of approximately HKD 541,625 and HKD 541,625, respectively, as of January 1, 2020. Supplemental balance sheet
information related to operating leases was as follows:
As of December 31,
2022 2023 2023
HKD HKD US$
Operating lease:
Operating lease right-of-use assets 653,344 23,884,854 3,057,888
Current operating lease obligation 653,344 708,829 90,750
Non-current operating lease obligation — 23,176,025 2,967,138
Total operating lease obligation 653,344 23,884,854 3,057,888 Operating lease expense for the year ended December 31, 2021,
2022 and 2023 was HKD 164,482, HKD 2,580,711 and HKD 3,271,053, respectively. The undiscounted future minimum
lease payment schedule as follows:
For the years ending December 31, HK$ US$
2024 2,014,564 257,917
2025 2,678,490 342,917
2026 2,834,708 362,917
2027 3,023,467 387,083
2028 or after 15,006,137 1,921,179
Total lease payments 25,557,366 3,272,013
Less: imputed interest (1,672,512 ) (214,125 )
Total operating lease liabilities 23,884,854 3,057,888 Other supplemental information
about the Company’s operating lease as of:
December 31,
Weighted average discount rate 7.91 %
Weighted average remaining lease term (years) 9.0 Our right-of-use assets and
relevant lease liabilities originated from our rented premises for office premises in Hong Kong and retail shops in the U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12. Related
party balances and transactions Due from related parties consist
of the following:
As of December 31,
Relationship 2022 2023 2023
HKD HKD US$
Due from Ms. Siu Controlling Shareholder 70,001 — —
Due from NCH Common controlled by Ms. Siu 16,202,732 — — Due to related parties consist of the following:
As of December 31,
Relationship 2022 2023 2023
HKD HKD US$
Due to Ms. Siu Controlling Shareholder — (59,106 ) (7,567 )
Due to NCH Common controlled by Ms. Siu — (34,184,138 ) (4,376,466 ) The amounts due from (to) the related parties are unsecured, interest
free with no specific repayment terms. The amounts due from (to) NCH were non-trade nature, representing fund advances to NCH for its
operation. In addition to the transactions
and balances detailed elsewhere in these consolidated financial statements, we also had the following transactions with related parties:
For the years ended
2021 2022 2023 2023
HKD HKD HKD US$
Agency income received by Neo-Concept UK from NCH 2,904,339 2,586,019 2,662,034 340,810
Purchase of apparel products from NCH 29,522,341 103,159,420 34,213,521 4,380,228
Rental expense paid to NCH — 720,000 720,000 92,179
Management fee paid to NCH 4,223,23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3 HKD ($)</t>
        </is>
      </c>
      <c r="D1" s="2" t="inlineStr">
        <is>
          <t>Dec. 31, 2023 USD ($)</t>
        </is>
      </c>
      <c r="E1" s="2" t="inlineStr">
        <is>
          <t>Dec. 31, 2022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5849306</v>
      </c>
      <c r="D3" s="6" t="n">
        <v>748865</v>
      </c>
      <c r="E3" s="6" t="n">
        <v>8593063</v>
      </c>
    </row>
    <row r="4">
      <c r="A4" s="4" t="inlineStr">
        <is>
          <t>Accounts receivable, net</t>
        </is>
      </c>
      <c r="C4" s="5" t="n">
        <v>32343592</v>
      </c>
      <c r="D4" s="5" t="n">
        <v>4140828</v>
      </c>
      <c r="E4" s="5" t="n">
        <v>10339186</v>
      </c>
    </row>
    <row r="5">
      <c r="A5" s="4" t="inlineStr">
        <is>
          <t>Other current assets, net</t>
        </is>
      </c>
      <c r="C5" s="5" t="n">
        <v>20225722</v>
      </c>
      <c r="D5" s="5" t="n">
        <v>2589425</v>
      </c>
      <c r="E5" s="5" t="n">
        <v>4380864</v>
      </c>
    </row>
    <row r="6">
      <c r="A6" s="4" t="inlineStr">
        <is>
          <t>Inventories, net</t>
        </is>
      </c>
      <c r="C6" s="5" t="n">
        <v>5320199</v>
      </c>
      <c r="D6" s="5" t="n">
        <v>681125</v>
      </c>
      <c r="E6" s="5" t="n">
        <v>1299895</v>
      </c>
    </row>
    <row r="7">
      <c r="A7" s="4" t="inlineStr">
        <is>
          <t>Total current assets</t>
        </is>
      </c>
      <c r="C7" s="5" t="n">
        <v>63738819</v>
      </c>
      <c r="D7" s="5" t="n">
        <v>8160243</v>
      </c>
      <c r="E7" s="5" t="n">
        <v>40885741</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297682</v>
      </c>
      <c r="D9" s="5" t="n">
        <v>166137</v>
      </c>
      <c r="E9" s="5" t="n">
        <v>54926</v>
      </c>
    </row>
    <row r="10">
      <c r="A10" s="4" t="inlineStr">
        <is>
          <t>Right-of-use assets, net</t>
        </is>
      </c>
      <c r="C10" s="5" t="n">
        <v>23884854</v>
      </c>
      <c r="D10" s="5" t="n">
        <v>3057888</v>
      </c>
      <c r="E10" s="5" t="n">
        <v>653344</v>
      </c>
    </row>
    <row r="11">
      <c r="A11" s="4" t="inlineStr">
        <is>
          <t>Intangible assets, net</t>
        </is>
      </c>
      <c r="C11" s="4" t="inlineStr">
        <is>
          <t xml:space="preserve"> </t>
        </is>
      </c>
      <c r="D11" s="4" t="inlineStr">
        <is>
          <t xml:space="preserve"> </t>
        </is>
      </c>
      <c r="E11" s="5" t="n">
        <v>112049</v>
      </c>
    </row>
    <row r="12">
      <c r="A12" s="4" t="inlineStr">
        <is>
          <t>Other non-current assets, net</t>
        </is>
      </c>
      <c r="C12" s="5" t="n">
        <v>1695474</v>
      </c>
      <c r="D12" s="5" t="n">
        <v>217065</v>
      </c>
      <c r="E12" s="5" t="n">
        <v>159401</v>
      </c>
    </row>
    <row r="13">
      <c r="A13" s="4" t="inlineStr">
        <is>
          <t>Deferred tax assets</t>
        </is>
      </c>
      <c r="C13" s="4" t="inlineStr">
        <is>
          <t xml:space="preserve"> </t>
        </is>
      </c>
      <c r="D13" s="4" t="inlineStr">
        <is>
          <t xml:space="preserve"> </t>
        </is>
      </c>
      <c r="E13" s="5" t="n">
        <v>7876</v>
      </c>
    </row>
    <row r="14">
      <c r="A14" s="4" t="inlineStr">
        <is>
          <t>Total non-current assets</t>
        </is>
      </c>
      <c r="C14" s="5" t="n">
        <v>26878010</v>
      </c>
      <c r="D14" s="5" t="n">
        <v>3441090</v>
      </c>
      <c r="E14" s="5" t="n">
        <v>987596</v>
      </c>
    </row>
    <row r="15">
      <c r="A15" s="4" t="inlineStr">
        <is>
          <t>Total assets</t>
        </is>
      </c>
      <c r="C15" s="5" t="n">
        <v>90616829</v>
      </c>
      <c r="D15" s="5" t="n">
        <v>11601333</v>
      </c>
      <c r="E15" s="5" t="n">
        <v>41873337</v>
      </c>
    </row>
    <row r="16">
      <c r="A16" s="3" t="inlineStr">
        <is>
          <t>CURRENT LIABILITIES</t>
        </is>
      </c>
      <c r="C16" s="4" t="inlineStr">
        <is>
          <t xml:space="preserve"> </t>
        </is>
      </c>
      <c r="D16" s="4" t="inlineStr">
        <is>
          <t xml:space="preserve"> </t>
        </is>
      </c>
      <c r="E16" s="4" t="inlineStr">
        <is>
          <t xml:space="preserve"> </t>
        </is>
      </c>
    </row>
    <row r="17">
      <c r="A17" s="4" t="inlineStr">
        <is>
          <t>Bank borrowings</t>
        </is>
      </c>
      <c r="C17" s="5" t="n">
        <v>30753400</v>
      </c>
      <c r="D17" s="5" t="n">
        <v>3937242</v>
      </c>
      <c r="E17" s="5" t="n">
        <v>83962426</v>
      </c>
    </row>
    <row r="18">
      <c r="A18" s="4" t="inlineStr">
        <is>
          <t>Accounts payable</t>
        </is>
      </c>
      <c r="C18" s="4" t="inlineStr">
        <is>
          <t xml:space="preserve"> </t>
        </is>
      </c>
      <c r="D18" s="4" t="inlineStr">
        <is>
          <t xml:space="preserve"> </t>
        </is>
      </c>
      <c r="E18" s="5" t="n">
        <v>10429941</v>
      </c>
    </row>
    <row r="19">
      <c r="A19" s="4" t="inlineStr">
        <is>
          <t>Accruals and other payables</t>
        </is>
      </c>
      <c r="C19" s="5" t="n">
        <v>3205705</v>
      </c>
      <c r="D19" s="5" t="n">
        <v>410413</v>
      </c>
      <c r="E19" s="5" t="n">
        <v>2242615</v>
      </c>
    </row>
    <row r="20">
      <c r="A20" s="4" t="inlineStr">
        <is>
          <t>Operating lease liabilities</t>
        </is>
      </c>
      <c r="C20" s="5" t="n">
        <v>708829</v>
      </c>
      <c r="D20" s="5" t="n">
        <v>90750</v>
      </c>
      <c r="E20" s="5" t="n">
        <v>653344</v>
      </c>
    </row>
    <row r="21">
      <c r="A21" s="4" t="inlineStr">
        <is>
          <t>Tax payable</t>
        </is>
      </c>
      <c r="C21" s="5" t="n">
        <v>916436</v>
      </c>
      <c r="D21" s="5" t="n">
        <v>117329</v>
      </c>
      <c r="E21" s="5" t="n">
        <v>4885548</v>
      </c>
    </row>
    <row r="22">
      <c r="A22" s="4" t="inlineStr">
        <is>
          <t>Total current liabilities</t>
        </is>
      </c>
      <c r="C22" s="5" t="n">
        <v>69827614</v>
      </c>
      <c r="D22" s="5" t="n">
        <v>8939767</v>
      </c>
      <c r="E22" s="5" t="n">
        <v>102173874</v>
      </c>
    </row>
    <row r="23">
      <c r="A23" s="3" t="inlineStr">
        <is>
          <t>NON-CURRENT LIABILITIES</t>
        </is>
      </c>
      <c r="C23" s="4" t="inlineStr">
        <is>
          <t xml:space="preserve"> </t>
        </is>
      </c>
      <c r="D23" s="4" t="inlineStr">
        <is>
          <t xml:space="preserve"> </t>
        </is>
      </c>
      <c r="E23" s="4" t="inlineStr">
        <is>
          <t xml:space="preserve"> </t>
        </is>
      </c>
    </row>
    <row r="24">
      <c r="A24" s="4" t="inlineStr">
        <is>
          <t>Bank borrowings</t>
        </is>
      </c>
      <c r="C24" s="4" t="inlineStr">
        <is>
          <t xml:space="preserve"> </t>
        </is>
      </c>
      <c r="D24" s="4" t="inlineStr">
        <is>
          <t xml:space="preserve"> </t>
        </is>
      </c>
      <c r="E24" s="5" t="n">
        <v>375059</v>
      </c>
    </row>
    <row r="25">
      <c r="A25" s="4" t="inlineStr">
        <is>
          <t>Operating lease liabilities</t>
        </is>
      </c>
      <c r="C25" s="5" t="n">
        <v>23176025</v>
      </c>
      <c r="D25" s="5" t="n">
        <v>2967138</v>
      </c>
      <c r="E25" s="4" t="inlineStr">
        <is>
          <t xml:space="preserve"> </t>
        </is>
      </c>
    </row>
    <row r="26">
      <c r="A26" s="4" t="inlineStr">
        <is>
          <t>Total non-current liabilities</t>
        </is>
      </c>
      <c r="C26" s="5" t="n">
        <v>23176025</v>
      </c>
      <c r="D26" s="5" t="n">
        <v>2967138</v>
      </c>
      <c r="E26" s="5" t="n">
        <v>375059</v>
      </c>
    </row>
    <row r="27">
      <c r="A27" s="4" t="inlineStr">
        <is>
          <t>Total liabilities</t>
        </is>
      </c>
      <c r="C27" s="5" t="n">
        <v>93003639</v>
      </c>
      <c r="D27" s="5" t="n">
        <v>11906905</v>
      </c>
      <c r="E27" s="5" t="n">
        <v>102548933</v>
      </c>
    </row>
    <row r="28">
      <c r="A28" s="4" t="inlineStr">
        <is>
          <t>COMMITMENTS AND CONTINGENCIES</t>
        </is>
      </c>
      <c r="C28" s="4" t="inlineStr">
        <is>
          <t xml:space="preserve"> </t>
        </is>
      </c>
      <c r="D28" s="4" t="inlineStr">
        <is>
          <t xml:space="preserve"> </t>
        </is>
      </c>
      <c r="E28" s="4" t="inlineStr">
        <is>
          <t xml:space="preserve"> </t>
        </is>
      </c>
    </row>
    <row r="29">
      <c r="A29" s="3" t="inlineStr">
        <is>
          <t>SHAREHOLDERS’ DEFICIT</t>
        </is>
      </c>
      <c r="C29" s="4" t="inlineStr">
        <is>
          <t xml:space="preserve"> </t>
        </is>
      </c>
      <c r="D29" s="4" t="inlineStr">
        <is>
          <t xml:space="preserve"> </t>
        </is>
      </c>
      <c r="E29" s="4" t="inlineStr">
        <is>
          <t xml:space="preserve"> </t>
        </is>
      </c>
    </row>
    <row r="30">
      <c r="A30" s="4" t="inlineStr">
        <is>
          <t>Ordinary shares: US$0.0000625 par value, 800,000,000 shares authorized as of December 31, 2022 and 2023, 18,000,000 shares issued and outstanding as of December 31, 2022 and 2023*</t>
        </is>
      </c>
      <c r="B30" s="4" t="inlineStr">
        <is>
          <t>[1]</t>
        </is>
      </c>
      <c r="C30" s="5" t="n">
        <v>8775</v>
      </c>
      <c r="D30" s="5" t="n">
        <v>1125</v>
      </c>
      <c r="E30" s="5" t="n">
        <v>8775</v>
      </c>
    </row>
    <row r="31">
      <c r="A31" s="4" t="inlineStr">
        <is>
          <t>Additional paid-in capital</t>
        </is>
      </c>
      <c r="C31" s="5" t="n">
        <v>55091225</v>
      </c>
      <c r="D31" s="5" t="n">
        <v>7053121</v>
      </c>
      <c r="E31" s="5" t="n">
        <v>91225</v>
      </c>
    </row>
    <row r="32">
      <c r="A32" s="4" t="inlineStr">
        <is>
          <t>Accumulated other comprehensive income</t>
        </is>
      </c>
      <c r="C32" s="5" t="n">
        <v>844791</v>
      </c>
      <c r="D32" s="5" t="n">
        <v>108156</v>
      </c>
      <c r="E32" s="5" t="n">
        <v>1970738</v>
      </c>
    </row>
    <row r="33">
      <c r="A33" s="4" t="inlineStr">
        <is>
          <t>Accumulated losses</t>
        </is>
      </c>
      <c r="C33" s="5" t="n">
        <v>-58331601</v>
      </c>
      <c r="D33" s="5" t="n">
        <v>-7467974</v>
      </c>
      <c r="E33" s="5" t="n">
        <v>-62746334</v>
      </c>
    </row>
    <row r="34">
      <c r="A34" s="4" t="inlineStr">
        <is>
          <t>Total shareholders’ deficit</t>
        </is>
      </c>
      <c r="C34" s="5" t="n">
        <v>-2386810</v>
      </c>
      <c r="D34" s="5" t="n">
        <v>-305572</v>
      </c>
      <c r="E34" s="5" t="n">
        <v>-60675596</v>
      </c>
    </row>
    <row r="35">
      <c r="A35" s="4" t="inlineStr">
        <is>
          <t>Total liabilities and shareholders’ deficit</t>
        </is>
      </c>
      <c r="C35" s="5" t="n">
        <v>90616829</v>
      </c>
      <c r="D35" s="5" t="n">
        <v>11601333</v>
      </c>
      <c r="E35" s="5" t="n">
        <v>41873337</v>
      </c>
    </row>
    <row r="36">
      <c r="A36" s="4" t="inlineStr">
        <is>
          <t>Related Party</t>
        </is>
      </c>
      <c r="C36" s="4" t="inlineStr">
        <is>
          <t xml:space="preserve"> </t>
        </is>
      </c>
      <c r="D36" s="4" t="inlineStr">
        <is>
          <t xml:space="preserve"> </t>
        </is>
      </c>
      <c r="E36" s="4" t="inlineStr">
        <is>
          <t xml:space="preserve"> </t>
        </is>
      </c>
    </row>
    <row r="37">
      <c r="A37" s="3" t="inlineStr">
        <is>
          <t>CURRENT ASSETS</t>
        </is>
      </c>
      <c r="C37" s="4" t="inlineStr">
        <is>
          <t xml:space="preserve"> </t>
        </is>
      </c>
      <c r="D37" s="4" t="inlineStr">
        <is>
          <t xml:space="preserve"> </t>
        </is>
      </c>
      <c r="E37" s="4" t="inlineStr">
        <is>
          <t xml:space="preserve"> </t>
        </is>
      </c>
    </row>
    <row r="38">
      <c r="A38" s="4" t="inlineStr">
        <is>
          <t>Due from related parties</t>
        </is>
      </c>
      <c r="C38" s="4" t="inlineStr">
        <is>
          <t xml:space="preserve"> </t>
        </is>
      </c>
      <c r="D38" s="4" t="inlineStr">
        <is>
          <t xml:space="preserve"> </t>
        </is>
      </c>
      <c r="E38" s="5" t="n">
        <v>16272733</v>
      </c>
    </row>
    <row r="39">
      <c r="A39" s="3" t="inlineStr">
        <is>
          <t>CURRENT LIABILITIES</t>
        </is>
      </c>
      <c r="C39" s="4" t="inlineStr">
        <is>
          <t xml:space="preserve"> </t>
        </is>
      </c>
      <c r="D39" s="4" t="inlineStr">
        <is>
          <t xml:space="preserve"> </t>
        </is>
      </c>
      <c r="E39" s="4" t="inlineStr">
        <is>
          <t xml:space="preserve"> </t>
        </is>
      </c>
    </row>
    <row r="40">
      <c r="A40" s="4" t="inlineStr">
        <is>
          <t>Due to related parties</t>
        </is>
      </c>
      <c r="C40" s="6" t="n">
        <v>34243244</v>
      </c>
      <c r="D40" s="6" t="n">
        <v>4384033</v>
      </c>
      <c r="E40" s="4" t="inlineStr">
        <is>
          <t xml:space="preserve"> </t>
        </is>
      </c>
    </row>
    <row r="41"/>
    <row r="42">
      <c r="A42" s="4" t="inlineStr">
        <is>
          <t>[1]Giving retroactive effect to all the 11,250,000 shares issued
and outstanding for a share split at a ratio of 1-to-1.6 on July 14, 2023</t>
        </is>
      </c>
    </row>
  </sheetData>
  <mergeCells count="3">
    <mergeCell ref="A1:B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sagreggated Revenue</t>
        </is>
      </c>
      <c r="B1" s="2" t="inlineStr">
        <is>
          <t>12 Months Ended</t>
        </is>
      </c>
    </row>
    <row r="2">
      <c r="B2" s="2" t="inlineStr">
        <is>
          <t>Dec. 31, 2023</t>
        </is>
      </c>
    </row>
    <row r="3">
      <c r="A3" s="3" t="inlineStr">
        <is>
          <t>Dissagreggated Revenue [Abstract]</t>
        </is>
      </c>
      <c r="B3" s="4" t="inlineStr">
        <is>
          <t xml:space="preserve"> </t>
        </is>
      </c>
    </row>
    <row r="4">
      <c r="A4" s="4" t="inlineStr">
        <is>
          <t>DISSAGREGGATED REVENUE</t>
        </is>
      </c>
      <c r="B4" s="4" t="inlineStr">
        <is>
          <t xml:space="preserve">13. DISSAGREGGATED
REVENUE The following table shows
disaggregated revenue by major product categories for the years ended December 31, 2021, 2022, and 2023, respectively:
For the years ended
2021 2022 2023 2023
HKD HKD HKD US$
Sale of private-labelled apparel products 237,282,262 336,306,554 156,316,352 20,012,592
Retail sale of own-branded apparel products 3,254,265 11,145,014 17,886,275 2,289,912
Total 240,536,527 347,451,568 174,202,627 22,302,504 The following table shows
disaggregated cost of revenues by major product categories for the years ended December 31, 2021, 2022, and 2023, respectively:
For the years ended
2021 2022 2023 2023
HKD HKD HKD US$
Sale of private-labelled apparel products 216,523,165 301,429,220 134,239,759 17,186,208
Retail sale of own-branded apparel products 1,420,257 4,187,387 4,914,557 629,193
Total 217,943,422 305,616,607 139,154,316 17,815,401 The following table sets forth a breakdown of our gross profit and
gross profit margin for years ended December 31, 2021, 2022, and 2023:
For the year ended December 31, 2023
Product category Revenue Cost of Gross Gross
HKD HKD HKD %
Private-labelled apparel products 156,316,352 134,239,759 22,076,593 14.1 %
Own-branded apparel products 17,886,275 4,914,557 12,971,718 72.5 %
Total 174,202,627 139,154,316 35,048,311 20.1 %
For the year ended December 31, 2022
Product category Revenue Cost of Gross Gross
HKD HKD HKD %
Private-labelled apparel products 336,306,554 301,429,220 34,877,334 10.4 %
Own-branded apparel products 11,145,014 4,187,387 6,957,627 62.4 %
Total 347,451,568 305,616,607 41,834,961 12.0 %
For the year ended December 31, 2021
Product category Revenue Cost of Gross Gross
HKD HKD HKD %
Private-labelled apparel products 237,282,262 216,523,165 20,759,097 8.7 %
Own-branded apparel products 3,254,265 1,420,257 1,834,008 56.4 %
Total 240,536,527 217,943,422 22,593,105 9.4 % In the following table, revenue
is disaggregated by the geographical locations of customers:
For the years ended
2021 2022 2023 2023
HKD HKD HKD US$
Geographical locations:
The United States and Canada 235,568,451 328,293,299 132,124,783 16,915,437
The UK 3,080,163 11,145,014 17,898,073 2,291,423
Others 1,887,913 8,013,255 24,179,771 3,095,644
Total 240,536,527 347,451,568 174,202,627 22,302,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14. OTHER
INCOME Other income consists of the
followings:
For the years ended
2021 2022 2023 2023
HKD HKD HKD US$
Government subsidies 2,313,438 — — —
Agency income 2,904,339 2,586,019 2,662,034 340,810
Others — — 326 42
Total 5,217,777 2,586,019 2,662,360 340,852 Agency income refers to other
income from NCH, which was a discretionary payment made to Neo-Concept UK for promoting NCH’s products in UK upon a pre-determined
yearly sale target was achieved. There are no enforceable rights and obligations, and the amount is recorded at a point in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15. TAXES Income tax Cayman Islands The Cayman Islands currently
levy no taxes on individuals or corporations based upon profits, income, gains or appreciations and there is no taxation in the nature
of inheritance tax or estate duty. There are no other taxes likely to be material to our Company levied by the Government of the Cayman
Islands save for certain stamp duties which may be applicable, from time to time, on certain instruments. BVI NCA is incorporated in the
BVI and is not subject to tax on income or capital gains under current BVI law. In addition, upon payments of dividends by these entities
to their shareholders, no BVI withholding tax will be imposed. Hong Kong Neo-Concept HK is
incorporated in Hong Kong and is subject to Hong Kong Profits Tax on the taxable income as reported in its statutory
financial statements adjusted in accordance with relevant Hong Kong tax laws. The applicable tax rate is 16.5% in
Hong Kong. From year of assessment of 2019/2020 onwards, Hong Kong profits tax rates are 8.25% on assessable profits up to
HKD 2,000,000, and 16.5% on any part of assessable profits over HKD 2,000,000. Under Hong Kong tax law, Neo-Concept HK is
exempted from income tax on its foreign-derived income and there are no withholding taxes in Hong Kong on remittance of
dividends. Other jurisdictions Taxation arising in other
jurisdictions such as the UK and the USA is calculated at the rates prevailing in the relevant jurisdictions. With effect from 1 April
2023, the current main rate of corporation tax in the UK is 25%. Significant components of
the provision for income taxes are as follows:
For the years ended
2021 2022 2023 2023
HKD HKD HKD US$
Current:
Hong Kong 1,742,282 2,979,918 928,973 118,941
The UK — — 388,288 49,703
Deferred:
Hong Kong — — 7,876 1,008
Total provision for income taxes 1,742,282 2,979,918 1,325,137 169,652 The following table reconciles
Cayman Islands statutory rates to our effective tax rate:
For the years ended December 31,
2021 2022 2023
Income tax rate in the Cayman Islands, permanent tax holiday 0 0 0
Hong Kong statutory income tax rate 16.5 % 16.5 % 16.5 %
Effect of different tax rates (0.8 )% (0.6 )% 2.1 %
Income not taxable (5.3 )% — —
Expense not deductible — 4.3 % 7.0 %
Temporary not recognized 14.1 % 0.3 % 0.4 %
Tax concession (0.3 )% (1.1 )% (2.9 )%
Effective tax rate 24.2 % 19.4 % 23.1 % Deferred tax Significant components of deferred
tax were as follows:
As of December 31,
2022 2023 2023
HKD HKD US$
Deferred tax assets 7,876 7,876 1,008
Transferred to consolidated statements of income — (7,876 ) (1,008 )
Valuation allowance — — —
Net deferred tax assets 7,876 — — The Group did not recognize
any valuation allowance against its deferred tax asset as management believes the Group will be able to full utilize the assets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16. riskS
AND UNCERTAINTIES Credit risk Our assets that potentially
subject to a significant concentration of credit risk primarily consist of cash and accounts receivable. We believe that there
is no significant credit risk associated with cash in Hong Kong, which were held by reputable financial institutions in the
jurisdiction where Neo-Concept HK is located. The Hong Kong Deposit Protection Board pays compensation up to a limit of
HKD 500,000 (approximately US$64,090) if the bank with which an individual/a company hold its eligible deposit fails. As of
December 31, 2023, cash balance of HKD 913,267 (approximately US$116,922) was maintained at financial institutions in
Hong Kong and approximately HKD 500,000 was insured by the Hong Kong Deposit Protection Board. As of December 31, 2023,
HKD4,936,039 We have designed credit policies
with an objective to minimize their exposure to credit risk. Our accounts receivable is short term by nature and the associated risk is
minimal. We conduct credit evaluations on our clients and generally do not require collateral or other security from such clients. We
periodically evaluate the creditworthiness of the existing clients in determining an allowance for doubtful accounts primarily based upon
the age of the receivables and factors surrounding the credit risk of specific clients. We are also exposed to risk
from account receivables. These assets are subjected to credit evaluations. An allowance, where applicable, would make for estimated unrecoverable
amounts which have been determined by reference to past default experience and the current economic environment. Customer concentration risk For the year ended December 31, 2021, one customer accounted for
94.5% of our total revenue. For the year ended December 31, 2022, one customer accounted for 91.4% of our total revenue. For the
year ended December 31, 2023, one customer accounted for 71.3% of our total revenue. No other customer accounts for more than 10%
of our revenue for the years ended December 31, 2021, 2022 and 2023. As of December 31, 2022, one customer accounted for 83.2% of the total
balance of accounts receivable. As of December 31, 2023, four customers accounted for 44.7%, 21.6%, 11.0% and 10.1% of the total
balance of accounts receivable. No other customer accounts for more than 10% of our accounts receivable as of December 31, 2022 and
2023. Vendor concentration risk For the year ended December 31, 2021, two vendors accounted for
86.5% and 13.5% of our total purchases. For the year ended December 31, 2022, two vendors accounted for 44.2% and 35.9% of our total purchases.
For the year ended December 31, 2023, two vendors accounted for 69.3% and 24.6% of our total purchases. No other vendor accounts
for more than 10% of our purchases for the years ended December 31, 2021, 2022 and 2023. As of December 31, 2022,
three vendors accounted for 44.8%, 41.6% and 13.6% of the total balance of accounts payable. No accounts payables as of December 31, 2023.
No other vendor accounts for more than 10% of our accounts payable as of December 31, 2022 and 2023. We focus on diversification
of suppliers so as to minimize the vendor concentration risk. Interest rate risk Our exposure on fair value
interest rate risk mainly arises from our fixed deposits with bank. We also have exposure on cash flow interest rate risk which is mainly
arising from our deposits with banks and bank borrowings. In respect of the exposure
to cash flow interest rate risk arising from floating rate non-derivative financial instruments held by us, such as cash deposits and
bank borrowings, at the end of the reporting period, we are not exposed to significant interest rate risk as the interest rates are not
expected to change significantly. Foreign currency risk We are exposed to foreign
currency risk primarily through sales that are denominated in a currency other than the functional currency of the operations to which
they relate. The currencies giving rise to this risk are primarily US$. As HKD is currently pegged to US$, our exposure to foreign exchange
fluctuations is minimal. Market and geographic risk The Company’s operations are conducted in Hong Kong. Accordingly,
the political, economic, and legal environments in Hong Kong, as well as the general state of Hong Kong’s economy may influence
the Company’s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7. Shareholders’
equity Ordinary shares For the sake of undertaking
a public offering of the Company’s ordinary shares, the Company has performed a series of re-organizing transactions resulting in
11,250,000 shares of ordinary shares issued and outstanding that have been retroactively restated to the beginning of the first period
presented. The Company only has one single class of ordinary shares that are accounted for as permanent equity. On July 14, 2023, we
effected a share split at a ratio of 1-to-1.6. As a result of the share split, we now have 800,000,000 authorized ordinary shares with
a par value of US$0.0000625 per ordinary share and 18,000,000 ordinary shares issued and outstanding as of the date 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8. COMMITMENTS
AND CONTINGENCIES Litigation From time to time, we are
involved in claims and legal proceedings that arise in the ordinary course of business. Based on currently available information, we do
not believe that the ultimate outcome of any unresolved matters, individually and in the aggregate, are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Company has assessed all
events from December 31, 2023, up through May 14, 2024, which is the date of these unaudited interim condensed consolidated financial
statements are available to be issued, except as disclosed below, there are no other material subsequent events that require disclosure
in these unaudited interim condensed consolidated financial statements. On April 23, 2024, the Company
announced the closing of its IPO of 2,320,000 ordinary shares, US$0.0000625 par value per share at an offering price of US$4.0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3</t>
        </is>
      </c>
    </row>
    <row r="3">
      <c r="A3" s="3" t="inlineStr">
        <is>
          <t>Parent Only Financial Information [Abstract]</t>
        </is>
      </c>
      <c r="B3" s="4" t="inlineStr">
        <is>
          <t xml:space="preserve"> </t>
        </is>
      </c>
    </row>
    <row r="4">
      <c r="A4" s="4" t="inlineStr">
        <is>
          <t>PARENT ONLY FINANCIAL INFORMATION</t>
        </is>
      </c>
      <c r="B4" s="4" t="inlineStr">
        <is>
          <t>20. PARENT ONLY FINANCIAL INFORMATION The following presents condensed
parent company only financial information of Neo-Concept International Group Holdings Limited. Condensed balance sheets
As of December 31,
2022 2023 2023
HKD HKD US$
Current assets
Amount due from the shareholder 8,775 8,775 1,125
Non-current assets
Interests in a subsidiary 780 780 100
Total assets 9,555 9,555 1,225
Liabilities and shareholders’ deficit
Current liabilities
Amounts due to a subsidiary 780 149,867 19,187
Amounts due to a related party 71,999 — —
Total liabilities 72,779 149,867 19,187
Shareholders’ deficit
Ordinary shares: US$0.0000625 par value, 800,000,000 shares authorized as of December 31, 2022 and 2023; 18,000,000 shares issued and outstanding as of December 31, 2022 and 2023 8,775 8,775 1,125
Accumulated losses (71,999 ) (149,087 ) (19,087 )
Total shareholders’ deficit (63,224 ) (140,312 ) (17,962 )
Total liabilities and shareholders’ deficit 9,555 9,555 1,225 Condensed statements of loss
For the years ended December 31,
2021 2022 2023 2023
HKD HKD HKD US$
Operating expenses
General and administrative expenses (29,999 ) (42,000 ) (77,088 ) (9,869 )
Total operating expenses (29,999 ) (42,000 ) (77,088 ) (9,869 )
Loss before income taxes (29,999 ) (42,000 ) (77,088 ) (9,869 )
Income taxes — — — —
Net loss (29,999 ) (42,000 ) (77,088 ) (9,869 ) Condensed statements of cash
flows
For the years ended December 31,
2021 2022 2023 2023
HKD HKD HKD US$
Cash flows from operating activities
Net loss (29,999 ) (42,000 ) (77,088 ) (9,869 )
Changes in operating assets and liabilities — — — —
Net cash used in operating activities (29,999 ) (42,000 ) (77,088 ) (9,869 )
Cash flows from investing activities
Cash from (used in) investing activities — — — —
Cash flows from financing activities
Amount due to a related party 29,999 42,000 77,088 9,869
Cash flows from financing activities 29,999 42,000 77,088 9,869
Net increase (decrease) in cash and cash equivalents — — — —
Cash and cash equivalents at the beginning of the year — — — —
Cash and cash equivalents at the end of the year — — — —
(i) Basis of presentation The Company was incorporated under the
laws of the Cayman Islands as an exempted company with limited liability on July 29, 2021 and as a holding company. Neo-Concept Apparel Group Limited (“NCA”),
a British Virgin Island business company limited by shares, is the immediate holding company of Neo-Concept International Company Limited,
which, in turn, holds the entire equity interests in Neo-Concept International Company Limited, a company incorporated in Hong Kong
with limited liability, and Neo-Concept (NY) Corporation, a company incorporated in the United States of America with limited liability. The equity interest of NCA was ultimately
held as to 94% by Ms. Eva Yuk Yin Siu (“Ms. Siu”) and 6% by Ms. Man Chi Wai (“Ms. Wai”) through certain intermediate
holding companies. On October 29, 2021, the entire
equity interest of NCA (representing 100 shares) was transferred to the Company by Ms. Siu and Ms. Wai in exchange for 100 shares of Neo-Concept
(BVI) Limited, a then 100% held subsidiary of the Company, to Splendid Vibe Limited, a company incorporated in BVI and was held as to
94% by Ms. Siu and 6% by Ms. Wai ultimately. Accordingly, NCA became a wholly owned subsidiary of the Company. In the condensed parent-company-only
financial statements, the Company’s investment in NCA is stated at cost plus equity in undistributed earnings of NCA since the date
of acquisition. The Company’s share of net loss of NCA is included in condensed statements of loss and comprehensive loss using
the equity method. These condensed parent-company-only financial statements should be read in connection with the consolidated financial
statements and notes thereto. The condensed parent-company-only financial
statements are presented as if the incorporation of the Company and its acquisition of NCA had taken place at January 1, 2020 and
throughout the period as at the date before the Group Reorganization.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Neo-Concept International Group Holdings Limited exceed 25% of the consolidated net assets of Neo-Concept International
Group Holdings Limited. The abilities of the Company’s subsidiaries in Hong Kong, the United Kingdom and the United States
to pay dividends are not restricted. In this connection, the restricted net assets of the subsidiaries of the Company does not exceed
25% of the consolidated net assets of the Company and accordingly the above condensed parent company only financial information of Neo-Concept
International Group Holdings Limited is presented for the supplementary reference. As of December 31, 2022 and
2023,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t>
        </is>
      </c>
    </row>
    <row r="6">
      <c r="A6" s="4" t="inlineStr">
        <is>
          <t>Merger accounting for business combinations involving entities under common control</t>
        </is>
      </c>
      <c r="B6" s="4" t="inlineStr">
        <is>
          <t xml:space="preserve">Merger accounting for business combinations
involving entities under common control The consolidated financial
statements incorporate the financial statements items of the combining entities or businesses in which the common control combination
occurs as if they had been combined from the date when the combining entities or businesses first came under the control of the controlling
parties. 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ies’
interest. The combined statement of
comprehensive income includes the results of each of the combining entities or businesses from the earliest date of presented or since
the date when the combining entities or businesses first came under the common control, where this is a shorter period, regardless of
the date of the common control combination. </t>
        </is>
      </c>
    </row>
    <row r="7">
      <c r="A7" s="4" t="inlineStr">
        <is>
          <t>Use of estimates and assumptions</t>
        </is>
      </c>
      <c r="B7"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uncollectible accounts receivable,
inventory valuation, useful lives and impairment for property and equipment, valuation allowance for deferred tax assets, fair value of
financial instruments and contingencies. Actual results could vary from the estimates and assumptions that were used.</t>
        </is>
      </c>
    </row>
    <row r="8">
      <c r="A8" s="4" t="inlineStr">
        <is>
          <t>Functional currency and foreign currency translation</t>
        </is>
      </c>
      <c r="B8" s="4" t="inlineStr">
        <is>
          <t>Functional currency and foreign currency
translation We use Hong Kong dollars
(“HKD”) as our reporting currency. The functional currency of the Company and its subsidiaries incorporated in the Cayman
Islands and BVI is the United States dollar (“US$”) and the functional currency of the functional currency of its Hong Kong
subsidiary is the Hong Kong dollar (“HKD”), and its UK subsidiary is the Pound Sterling (“GBP”).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 net in the consolidated statements of comprehensive
income. The financial statements
of the Group are translated from the functional currency into HKD. Assets and liabilities are translated at the exchange rates at the
balance sheet date. Equity accounts other than earnings generated in the current period are translated into HKD using the appropriate
historical rates. Revenues and expenses, gains and losses are translated into HKD using the periodic average exchange rate for the year.
Translation adjustments are reported as foreign currency translation adjustments and are shown as a component of other comprehensive income
(expense) in the consolidated statements of comprehensive income.</t>
        </is>
      </c>
    </row>
    <row r="9">
      <c r="A9" s="4" t="inlineStr">
        <is>
          <t>Convenience translation</t>
        </is>
      </c>
      <c r="B9" s="4" t="inlineStr">
        <is>
          <t xml:space="preserve">Convenience translation Translations of amounts
in the consolidated balance sheet, consolidated statements of income and consolidated statements of cash flows from HKD into US$ as
of and for the year ended December 31, 2023, are solely for the convenience of the reader and were calculated at the noon
buying rate of US$1 = HKD 7.8109, as published in H.10 statistical release of the United States Federal Reserve Board. No
representation is made that the HKD amounts could have been, or could be, converted, realized, or settled into US$ at such rate or
at any other rate. </t>
        </is>
      </c>
    </row>
    <row r="10">
      <c r="A10" s="4" t="inlineStr">
        <is>
          <t>Cash and cash equivalents</t>
        </is>
      </c>
      <c r="B10" s="4" t="inlineStr">
        <is>
          <t>Cash and cash equivalents We consider all highly liquid
investments purchased with an original maturity of three months or less to be cash equivalents.</t>
        </is>
      </c>
    </row>
    <row r="11">
      <c r="A11" s="4" t="inlineStr">
        <is>
          <t>Accounts receivable and allowance for expected credit losses</t>
        </is>
      </c>
      <c r="B11" s="4" t="inlineStr">
        <is>
          <t>Accounts receivable and allowance for expected
credit losses Accounts receivable, net
are stated at the original amount less an allowance for expected credit loss on such receivables. The allowance for expected credit losses
is estimated based upon our assessment of various factors including historical experience, the age of the accounts receivable balances,
current general economic conditions, future expectations and customer specific quantitative and qualitative factors that may affect our
customers’ ability to pay. An allowance is also made when there is objective evidence for us to reasonably estimate the amount of
probable loss. The Company regularly reviews the adequacy and appropriateness of the allowance for doubtful accounts. The receivables
are written off after all collection efforts have ceased.</t>
        </is>
      </c>
    </row>
    <row r="12">
      <c r="A12" s="4" t="inlineStr">
        <is>
          <t>Other non-current assets, net</t>
        </is>
      </c>
      <c r="B12" s="4" t="inlineStr">
        <is>
          <t>Other non-current assets, net Other current assets are
rental deposits.</t>
        </is>
      </c>
    </row>
    <row r="13">
      <c r="A13" s="4" t="inlineStr">
        <is>
          <t>Other current assets, net</t>
        </is>
      </c>
      <c r="B13" s="4" t="inlineStr">
        <is>
          <t>Other current assets, net Other current assets, net
primarily include deferred IPO costs, prepayments and others.</t>
        </is>
      </c>
    </row>
    <row r="14">
      <c r="A14" s="4" t="inlineStr">
        <is>
          <t>Inventories, net</t>
        </is>
      </c>
      <c r="B14" s="4" t="inlineStr">
        <is>
          <t>Inventories, net Inventories, representing
finished goods for sale, are stated at the lower of cost or net realizable value, using the weighted average method. We evaluate the need
for impairment associated with obsolete, slow-moving, and non-saleable inventory by reviewing net realizable value on a periodic basis
but at least annually. Only defective products are eligible for returning to our materials suppliers.</t>
        </is>
      </c>
    </row>
    <row r="15">
      <c r="A15" s="4" t="inlineStr">
        <is>
          <t>Property and equipment, net</t>
        </is>
      </c>
      <c r="B15" s="4" t="inlineStr">
        <is>
          <t>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are relieved of the applicable amounts. Gains or losses from retirements or sale are credited or
charged to operations. We depreciate property and
equipment using the straight-line method as follows: Leasehold improvement Over the shorter of the terms of leases or 5 Furniture, fixtures, and office equipment 6 7</t>
        </is>
      </c>
    </row>
    <row r="16">
      <c r="A16" s="4" t="inlineStr">
        <is>
          <t>Intangible assets, net</t>
        </is>
      </c>
      <c r="B16" s="4" t="inlineStr">
        <is>
          <t xml:space="preserve">Intangible assets, net Intangible assets are primarily
purchased from third parties. Purchased intangible assets are initially recognized and measured at cost upon acquisition. Intangible assets
that have determinable lives are amortized over their estimated useful lives based upon the usage of the asset, which is approximated
using a straight-line method as follows: Computer software – Point-of-sale system 10 </t>
        </is>
      </c>
    </row>
    <row r="17">
      <c r="A17" s="4" t="inlineStr">
        <is>
          <t>Impairment for long-lived assets</t>
        </is>
      </c>
      <c r="B17" s="4" t="inlineStr">
        <is>
          <t>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2 and 2023, no impairment of long-lived assets
was recognized.</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u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is>
      </c>
    </row>
    <row r="19">
      <c r="A19" s="4" t="inlineStr">
        <is>
          <t>Accounts payable</t>
        </is>
      </c>
      <c r="B19" s="4" t="inlineStr">
        <is>
          <t>Accounts payable Accounts payable represents
trade payables to vendors.</t>
        </is>
      </c>
    </row>
    <row r="20">
      <c r="A20" s="4" t="inlineStr">
        <is>
          <t>Accruals and other payables</t>
        </is>
      </c>
      <c r="B20" s="4" t="inlineStr">
        <is>
          <t>Accruals and other payables Accruals and other payables
primarily include payroll payable, interest payable, VAT and other accrual and payables.</t>
        </is>
      </c>
    </row>
    <row r="21">
      <c r="A21" s="4" t="inlineStr">
        <is>
          <t>Leases</t>
        </is>
      </c>
      <c r="B21" s="4" t="inlineStr">
        <is>
          <t>Leases Before January 1, 2020,
we applied ASC Topic 840 (“ASC 840”), “Leases”, and each lease is classified at the inception date as
either a capital lease or an operating lease. We adopted
ASC 842, “Leases” (“ASC 842”) on January 1, 2020, using the modified retrospective transition
method through a cumulative-effect adjustment in the period of adoption rather than retrospectively adjusting prior periods and the
package of practical expedient. We categorized leases with contractual terms longer than twelve months as either operating or
finance lease. The adoption of ASC 842 resulted in recognition of Operating Right-of-use (“ROU”) assets of HKD
541,625 and operating lease liabilities of and HKD 541,625 as of January 1, 2020. There is no impact to accumulated deficit at
adoption.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Lease payments that depend
on the future use of the leased property, such as sales volume during the lease term, are contingent rentals and, accordingly, are excluded
from minimum lease payments in their entirety in accordance with ASC 840-10-25-5. Accordingly, these contingent rentals are excluded from
the ROU assets and lease liabilities on the consolidated balance sheets. Lease payments of the Group’s retail stores located in
the UK are charged based on the sales volume during the lease terms and therefore they are excluded from the recognition of ROU assets
and lease liabilities on the consolidated balance sheets.</t>
        </is>
      </c>
    </row>
    <row r="22">
      <c r="A22" s="4" t="inlineStr">
        <is>
          <t>Bank borrowings</t>
        </is>
      </c>
      <c r="B22" s="4" t="inlineStr">
        <is>
          <t>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23">
      <c r="A23" s="4" t="inlineStr">
        <is>
          <t>Employee Benefit Plan</t>
        </is>
      </c>
      <c r="B23" s="4" t="inlineStr">
        <is>
          <t>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t>
        </is>
      </c>
    </row>
    <row r="24">
      <c r="A24" s="4" t="inlineStr">
        <is>
          <t>Related parties</t>
        </is>
      </c>
      <c r="B24" s="4" t="inlineStr">
        <is>
          <t>Related parties We adopted ASC 850,
“Related Party Disclosures”, for the identification of related parties and disclosure of related party transactions. The details of related party
transaction during the year ended December 31, 2021, 2022 and 2023, and balances as at December 31, 2022 and 2023 are set out in
note 12.</t>
        </is>
      </c>
    </row>
    <row r="25">
      <c r="A25" s="4" t="inlineStr">
        <is>
          <t>Revenue Recognition</t>
        </is>
      </c>
      <c r="B25" s="4" t="inlineStr">
        <is>
          <t>Revenue recognition We adopted ASC Topic 606,
“Revenue from Contracts with Customers”, and all subsequent ASUs that modified ASC 606 on April 1, 2017, using the
full retrospective method which requires us to present the financial statements for all periods as if Topic 606 had been applied
to all prior periods. We derive revenue principally from sales of private-labelled apparel products and sales of own-branded apparel products
in our retail stor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Our revenues from sales of
private-labelled apparel products and sales of own-branded apparel products in our retail stores and digital channels are recognized at
a point in time.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The transaction price is fixed and is adjusted for time value of money if the contract includes a significant financing component. Consideration
payable to a customer is deducted from the transaction price if we do not receive a separate identifiable benefit from the customer. Revenue
is recognized at a point in time. Typically, performance obligation for products where the process is described as below, the performance
obligation is satisfied at point in time. The Company currently generates
its revenue from the following main sources: Sale of private-labelled
apparel products-customized original design manufacturer We currently generate our
revenue from the sale of private-labelled apparel products. We are an original design manufacturer. We offer customized design and manufacturing
services to customers. We typically receive purchase orders from our customers who operate retail stores, which will set forth the terms
and conditions including the transaction price, products to be delivered, terms of delivery, and terms of payment. The terms serve as
the basis of the performance obligations that we must fulfil in order to recognize revenue. There is only one performance obligation as
a series of services of this revenue stream are interrelated and are not separable or distinct as our customers cannot benefit from the
standalone task (i.e. customers do not obtain any benefits other than the finished products). The key performance obligation is the delivery
of the finished product to the customer at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provision for right of return as we do not have sales return policy and no sales return is offered.
No right of return is included in the revenue of the Company. Retail sale of own-branded
apparel products - “les 100 ciels” We currently generate our
revenue from the sale of own-branded apparel products through our physical and digital channels. Retail revenue at a point of sale is
measured at the fair value of the consideration received at the time the sale is made to the customer, net of discounts. Customers settle
the consideration by cash or credit cards. For online sales, we have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The transaction price includes
variable consideration provision for right of return as we have sales return policy. We record an allowance for estimated merchandise
returns based on our historical return patterns and various other assumptions that management believes to be reasonable. For the years
ended December 31, 2021, 2022 and 2023, we are not aware of any material claims against us in relation to defective products, nor any
material product returns from our customer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cost of purchasing of private-labelled and own-branded apparel products from suppliers. We elected to treat shipping
and handling costs undertaken by the Company after the customer has obtained control of the related goods as a fulfillment activity and
present as transportation costs in selling and marketing expenses. Costs associated with the
production of advertising, such as writing, printing, and other costs, are expensed as incurred. Costs associated with communicating advertising
that has been produced, such as magazine costs, are expensed when the advertising event takes place.</t>
        </is>
      </c>
    </row>
    <row r="26">
      <c r="A26" s="4" t="inlineStr">
        <is>
          <t>Cost of revenues</t>
        </is>
      </c>
      <c r="B26" s="4" t="inlineStr">
        <is>
          <t>Cost of revenues Cost of revenues of private-labelled
apparel products and cost of revenues of own-branded apparel products in our retail stores, which are directly related to revenue-generating
transactions, primarily consist of cost of purchasing of private-labelled and own-branded apparel products from suppliers, and inbound
shipping and handling cost.</t>
        </is>
      </c>
    </row>
    <row r="27">
      <c r="A27" s="4" t="inlineStr">
        <is>
          <t>Selling and marketing expenses</t>
        </is>
      </c>
      <c r="B27" s="4" t="inlineStr">
        <is>
          <t xml:space="preserve">Selling and marketing expenses Selling and marketing expenses
consist primarily of transportation and distribution expenses and marketing and displaying expenses. </t>
        </is>
      </c>
    </row>
    <row r="28">
      <c r="A28" s="4" t="inlineStr">
        <is>
          <t>General and administrative expenses</t>
        </is>
      </c>
      <c r="B28" s="4" t="inlineStr">
        <is>
          <t>General and administrative expenses General and administrative
expenses primarily consist of personnel-related compensation expenses, including salaries and related social insurance costs for our operations
and supporting personnel, office rental and office expenses, insurance, amortization of intangible assets, write-down of inventories,
allowance for doubtful debts, depreciation, professional services fees, and other expenses related to general operations. Shipping and handling costs Shipping and handling costs
are expensed as incurred. Inbound shipping and handling costs associated with bringing the products from suppliers to the Company’s
retail stores are included in cost of revenues. Outbound shipping and handling costs associated with shipping and delivery the products
to customers are included in selling and marketing expenses.</t>
        </is>
      </c>
    </row>
    <row r="29">
      <c r="A29" s="4" t="inlineStr">
        <is>
          <t>Government grants</t>
        </is>
      </c>
      <c r="B29" s="4" t="inlineStr">
        <is>
          <t>Government grants Government grants are recognized
as income in other income or as a reduction of specific costs and expenses for which the grants are intended to compensate. Such amounts
are recognized in the consolidated statements of comprehensive income upon receipt and when all conditions attached to the grants, such
as companies are required to stay in the same level of employment, are fulfilled.</t>
        </is>
      </c>
    </row>
    <row r="30">
      <c r="A30" s="4" t="inlineStr">
        <is>
          <t>Income taxes</t>
        </is>
      </c>
      <c r="B30" s="4" t="inlineStr">
        <is>
          <t xml:space="preserve">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We adopted ASC Topic 740-10-05,
“Income Tax”, which provides guidance for recognizing and measuring uncertain tax positions, it prescribes a threshold condition
that a tax position must meet for any of the benefits of the uncertain tax position to be recognized in the consolidated financial statements.
It also provides accounting guidance on derecognizing, classification, and disclosure of these uncertain tax positions. Our policy on classification
of all interest and penalties related to unrecognized income tax positions, if any, is to present them as a component of income tax expenses. </t>
        </is>
      </c>
    </row>
    <row r="31">
      <c r="A31" s="4" t="inlineStr">
        <is>
          <t>Value added tax (“VAT”)</t>
        </is>
      </c>
      <c r="B31" s="4" t="inlineStr">
        <is>
          <t>Value added tax (“VAT”) Our subsidiary in UK is subject to VAT and related surcharges on revenue
generated from sale of products. The Group records revenue net of VAT. Entities that are VAT general taxpayers are allowed to offset qualified
input VAT, paid to suppliers against their output VAT liabilities. The primary applicable rate of the United Kingdom VAT is 20% for the
years ended December 31, 2021, 2022 and 2023.</t>
        </is>
      </c>
    </row>
    <row r="32">
      <c r="A32" s="4" t="inlineStr">
        <is>
          <t>Comprehensive Income</t>
        </is>
      </c>
      <c r="B32" s="4" t="inlineStr">
        <is>
          <t>Comprehensive income We present comprehensive
income in accordance with ASC Topic 220, “Comprehensive Income”. ASC Topic 220 states that all items that are required
to be recognized under accounting standards as components of comprehensive income be reported in the consolidated financial statements.
The components of comprehensive income were the net income for the years and the foreign currency translation adjustments.</t>
        </is>
      </c>
    </row>
    <row r="33">
      <c r="A33" s="4" t="inlineStr">
        <is>
          <t>Commitments and Contingencies</t>
        </is>
      </c>
      <c r="B33" s="4" t="inlineStr">
        <is>
          <t>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t>
        </is>
      </c>
    </row>
    <row r="34">
      <c r="A34" s="4" t="inlineStr">
        <is>
          <t>Earnings per share</t>
        </is>
      </c>
      <c r="B34" s="4" t="inlineStr">
        <is>
          <t>Earnings per share We compute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1, 2022 and 2023, there were no dilutive shares.</t>
        </is>
      </c>
    </row>
    <row r="35">
      <c r="A35" s="4" t="inlineStr">
        <is>
          <t>Recently issued accounting pronouncements</t>
        </is>
      </c>
      <c r="B35" s="4" t="inlineStr">
        <is>
          <t>Recently issued accounting pronouncements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Group Reorganization</t>
        </is>
      </c>
      <c r="B4" s="4" t="inlineStr">
        <is>
          <t>Upon the Group Reorganization
and as at the date of this report, details of the subsidiary companies are as follows:
Name Background Ownership
Neo-Concept Apparel Group Limited ● A BVI company ● Incorporated in August 2008 ● Issued Share Capital of US$100 ● Intermediate holding company 100% owned by NCI
Name Background Ownership
Neo-Concept International Company Limited ● A Hong Kong company ● Incorporated in October 1992 ● Issued Share Capital of HKD 100,000 ● Provision of one-stop apparel solution services 100% owned by NCA
Neo-Concept (UK) Limited ● A UK company ● Incorporated in August 2000 ● Issued Share Capital of GBP100 ● Provision of online and offline retail sales of apparel products 100% owned by Neo-Concept H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s)</t>
        </is>
      </c>
      <c r="C1" s="2" t="inlineStr">
        <is>
          <t>Dec. 31,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Ordinary shares: par value (in Dollars per share and Dollars per share) | (per share)</t>
        </is>
      </c>
      <c r="B3" s="4" t="inlineStr">
        <is>
          <t>[1]</t>
        </is>
      </c>
      <c r="C3" s="7" t="n">
        <v>6.25e-05</v>
      </c>
      <c r="D3" s="4" t="inlineStr">
        <is>
          <t xml:space="preserve"> </t>
        </is>
      </c>
    </row>
    <row r="4">
      <c r="A4" s="4" t="inlineStr">
        <is>
          <t>Ordinary shares: shares authorized</t>
        </is>
      </c>
      <c r="B4" s="4" t="inlineStr">
        <is>
          <t>[1]</t>
        </is>
      </c>
      <c r="C4" s="5" t="n">
        <v>800000000</v>
      </c>
      <c r="D4" s="5" t="n">
        <v>800000000</v>
      </c>
    </row>
    <row r="5">
      <c r="A5" s="4" t="inlineStr">
        <is>
          <t>Ordinary shares: shares issued</t>
        </is>
      </c>
      <c r="B5" s="4" t="inlineStr">
        <is>
          <t>[1]</t>
        </is>
      </c>
      <c r="C5" s="5" t="n">
        <v>18000000</v>
      </c>
      <c r="D5" s="5" t="n">
        <v>18000000</v>
      </c>
    </row>
    <row r="6">
      <c r="A6" s="4" t="inlineStr">
        <is>
          <t>Ordinary shares: shares outstanding</t>
        </is>
      </c>
      <c r="B6" s="4" t="inlineStr">
        <is>
          <t>[1]</t>
        </is>
      </c>
      <c r="C6" s="5" t="n">
        <v>18000000</v>
      </c>
      <c r="D6" s="5" t="n">
        <v>18000000</v>
      </c>
    </row>
    <row r="7"/>
    <row r="8">
      <c r="A8" s="4" t="inlineStr">
        <is>
          <t>[1]Giving retroactive effect to all the 11,250,000 shares issued
and outstanding for a share split at a ratio of 1-to-1.6 on July 14, 202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preciate Property and Equipment Using the Straight-Line Method</t>
        </is>
      </c>
      <c r="B4" s="4" t="inlineStr">
        <is>
          <t>We depreciate property and
equipment using the straight-line method as follows: Leasehold improvement Over the shorter of the terms of leases or 5 Furniture, fixtures, and office equipment 6 7</t>
        </is>
      </c>
    </row>
    <row r="5">
      <c r="A5" s="4" t="inlineStr">
        <is>
          <t>Schedule of Intangible Assets Estimated Useful Lives</t>
        </is>
      </c>
      <c r="B5" s="4" t="inlineStr">
        <is>
          <t xml:space="preserve">Intangible assets
that have determinable lives are amortized over their estimated useful lives based upon the usage of the asset, which is approximated
using a straight-line method as follows: Computer software – Point-of-sale system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As of December 31,
2022 2023 2023
HKD HKD US$
Own-branded apparel products 1,299,895 5,388,735 689,899
Less: inventory provision — (68,536 ) (8,774 )
Total 1,299,895 5,320,199 681,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is comprised
of the following:
As of December 31,
2022 2023 2023
HKD HKD US$
Accounts receivable – excluding due from factor 6,114,794 33,758,410 4,321,962
Accounts receivable – due from factor 4,255,894 — —
Allowance for expected credit losses (31,502 ) (1,414,818 ) (181,134 )
Total 10,339,186 32,343,592 4,140,828 </t>
        </is>
      </c>
    </row>
    <row r="5">
      <c r="A5" s="4" t="inlineStr">
        <is>
          <t>Schedule of Allowance for Doubtful Accounts, Net Consists</t>
        </is>
      </c>
      <c r="B5" s="4" t="inlineStr">
        <is>
          <t xml:space="preserve">Allowance for expected credit losses, net consists of the following:
2022 2023 2023
HKD HKD US$
Beginning balance, January 1 31,502 31,502 4,033
Addition — 1,383,316 177,101
Ending balance, December 31 31,502 1,414,818 181,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3</t>
        </is>
      </c>
    </row>
    <row r="3">
      <c r="A3" s="3" t="inlineStr">
        <is>
          <t>Other Current Assets, Net [Abstract]</t>
        </is>
      </c>
      <c r="B3" s="4" t="inlineStr">
        <is>
          <t xml:space="preserve"> </t>
        </is>
      </c>
    </row>
    <row r="4">
      <c r="A4" s="4" t="inlineStr">
        <is>
          <t>Schedule of Other Current Assets</t>
        </is>
      </c>
      <c r="B4" s="4" t="inlineStr">
        <is>
          <t xml:space="preserve">Other current assets, net consist of
the following:
As of December 31,
2022 2023 2023
HKD HKD US$
Deferred IPO costs 4,229,639 8,148,021 1,043,160
Prepayments 129,229 12,021,838 1,539,110
Others 21,996 55,863 7,155
Total 4,380,864 20,225,722 2,589,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2022 2023 2023
HKD HKD US$
Furniture, fixtures, and office equipment 556,991 603,082 77,210
Leasehold improvement — 2,169,258 277,722
Total 556,991 2,772,340 354,932
Less: accumulated depreciation (502,065 ) (1,474,658 ) (188,795 )
Property and equipment, net 54,926 1,297,682 166,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December 31,
2022 2023 2023
HKD HKD US$
Software 1,277,753 1,277,753 163,586
Less: accumulated amortization (1,165,704 ) (1,277,753 ) (163,586 )
Intangible assets, net 112,04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As of December 31,
2022 2023 2023
HKD HKD US$
Payroll payable 734,454 2,185,617 279,816
Interest payable 412,442 46,397 5,940
VAT 905,214 834,902 106,889
Others 190,505 138,789 17,768
Total 2,242,615 3,205,705 410,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 [Abstract]</t>
        </is>
      </c>
      <c r="B3" s="4" t="inlineStr">
        <is>
          <t xml:space="preserve"> </t>
        </is>
      </c>
    </row>
    <row r="4">
      <c r="A4" s="4" t="inlineStr">
        <is>
          <t>Schedule of Outstanding Balances of Bank Borrowings</t>
        </is>
      </c>
      <c r="B4" s="4" t="inlineStr">
        <is>
          <t xml:space="preserve">Outstanding balances of bank
borrowings as of December 31, 2022, and 2023 consisted of the following:
As of December 31,
2022 2023 2023
HKD HKD US$
Bank borrowings:
Guaranteed 375,059 — —
Collateralized and guaranteed 83,962,426 30,753,400 3,937,242
84,337,485 30,753,400 3,937,242
Less: current maturities (83,962,426 ) (30,753,400 ) (3,937,242 )
Non-current maturities 375,059 — — </t>
        </is>
      </c>
    </row>
    <row r="5">
      <c r="A5" s="4" t="inlineStr">
        <is>
          <t>Schedule of Bank Borrowings</t>
        </is>
      </c>
      <c r="B5" s="4" t="inlineStr">
        <is>
          <t>Bank borrowings as of December 31,
2022 and 2023 are as follows:
Maturity Interest Interest As of December 31,
Lender Type date Currency rate as of rate as 2022 2023 2023
HKD HKD US$
DBS Bank (Hong Kong) Limited (i) Trading finance Within 1 year HKD Bank prevailing rates Bank prevailing rates 17,232,296 5,884,863 753,417
The Hongkong and Shanghai Banking Corporation Limited (i) Trading finance Within 1 year HKD Bank prevailing rates Bank prevailing rates 44,500,679 21,568,885 2,761,383
Dah Sing Bank, Limited (i) Overdraft Within 1 year HKD Bank prevailing rates Bank prevailing rates 22,229,451 — —
Citibank, N.A., Hong Kong Branch (ii) Trading finance Within 1 year HKD Bank prevailing rates Bank prevailing rates — 3,299,652 422,442
HSBC UK Bank plc (iii) Term loan June 15, 2026 GBP 2.5% — 375,059 — —
Total 84,337,485 30,753,400 3,937,242
Less: current maturities (83,962,426 ) (30,753,400 ) (3,937,242 )
Non-current maturities 375,059 — —
(i) 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 131 million; and
(j) Cross-corporate guaranteed by Neo-Concept HK and NCH; (ii) 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
(iii) The loan was obtained in June 2020 having a tenure of
6</t>
        </is>
      </c>
    </row>
    <row r="6">
      <c r="A6" s="4" t="inlineStr">
        <is>
          <t>Schedule of Bank Loan</t>
        </is>
      </c>
      <c r="B6" s="4" t="inlineStr">
        <is>
          <t xml:space="preserve">Loan type in terms of currency Carrying Carrying Within 1 2024 2025 2026 2027
HKD US$ HKD HKD HKD HKD HKD
in HKD 83,962,426 10,749,392 83,962,426 — — — —
in GBP 375,059 48,017 — — — 375,059 —
December 31, 2022 84,337,485 10,797,409 83,962,426 — — 375,059 —
Loan type in terms of currency Carrying Carrying Within 2025 2026 2027 2028
HKD US$ HKD HKD HKD HKD HKD
in HKD 30,753,400 3,937,242 30,753,400 — — — —
in GBP — — — — — — —
December 31, 2023 30,753,400 3,937,242 30,753,40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December 31,
2022 2023 2023
HKD HKD US$
Operating lease:
Operating lease right-of-use assets 653,344 23,884,854 3,057,888
Current operating lease obligation 653,344 708,829 90,750
Non-current operating lease obligation — 23,176,025 2,967,138
Total operating lease obligation 653,344 23,884,854 3,057,888 </t>
        </is>
      </c>
    </row>
    <row r="5">
      <c r="A5" s="4" t="inlineStr">
        <is>
          <t>Schedule of Undiscounted Future Minimum Lease Payment</t>
        </is>
      </c>
      <c r="B5" s="4" t="inlineStr">
        <is>
          <t xml:space="preserve">The undiscounted future minimum
lease payment schedule as follows:
For the years ending December 31, HK$ US$
2024 2,014,564 257,917
2025 2,678,490 342,917
2026 2,834,708 362,917
2027 3,023,467 387,083
2028 or after 15,006,137 1,921,179
Total lease payments 25,557,366 3,272,013
Less: imputed interest (1,672,512 ) (214,125 )
Total operating lease liabilities 23,884,854 3,057,888 </t>
        </is>
      </c>
    </row>
    <row r="6">
      <c r="A6" s="4" t="inlineStr">
        <is>
          <t>Schedule of Other Supplemental Information about the Company’s Operating Lease</t>
        </is>
      </c>
      <c r="B6" s="4" t="inlineStr">
        <is>
          <t xml:space="preserve">Other supplemental information
about the Company’s operating lease as of:
December 31,
Weighted average discount rate 7.91 %
Weighted average remaining lease term (years)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Due from Related Parties</t>
        </is>
      </c>
      <c r="B4" s="4" t="inlineStr">
        <is>
          <t>Due from related parties consist
of the following:
As of December 31,
Relationship 2022 2023 2023
HKD HKD US$
Due from Ms. Siu Controlling Shareholder 70,001 — —
Due from NCH Common controlled by Ms. Siu 16,202,732 — —
As of December 31,
Relationship 2022 2023 2023
HKD HKD US$
Due to Ms. Siu Controlling Shareholder — (59,106 ) (7,567 )
Due to NCH Common controlled by Ms. Siu — (34,184,138 ) (4,376,466 )</t>
        </is>
      </c>
    </row>
    <row r="5">
      <c r="A5" s="4" t="inlineStr">
        <is>
          <t>Schedule of Related Party Transactions</t>
        </is>
      </c>
      <c r="B5" s="4" t="inlineStr">
        <is>
          <t xml:space="preserve">In addition to the transactions
and balances detailed elsewhere in these consolidated financial statements, we also had the following transactions with related parties:
For the years ended
2021 2022 2023 2023
HKD HKD HKD US$
Agency income received by Neo-Concept UK from NCH 2,904,339 2,586,019 2,662,034 340,810
Purchase of apparel products from NCH 29,522,341 103,159,420 34,213,521 4,380,228
Rental expense paid to NCH — 720,000 720,000 92,179
Management fee paid to NCH 4,223,23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t>
        </is>
      </c>
      <c r="B1" s="2" t="inlineStr">
        <is>
          <t>12 Months Ended</t>
        </is>
      </c>
    </row>
    <row r="2">
      <c r="B2" s="2" t="inlineStr">
        <is>
          <t>Dec. 31, 2023 HKD ($) $ / shares shares</t>
        </is>
      </c>
      <c r="C2" s="2" t="inlineStr">
        <is>
          <t>Dec. 31, 2023 USD ($) $ / shares shares</t>
        </is>
      </c>
      <c r="D2" s="2" t="inlineStr">
        <is>
          <t>Dec. 31, 2022 HKD ($) $ / shares shares</t>
        </is>
      </c>
      <c r="E2" s="2" t="inlineStr">
        <is>
          <t>Dec. 31, 2021 HKD ($) $ / shares shares</t>
        </is>
      </c>
    </row>
    <row r="3">
      <c r="A3" s="4" t="inlineStr">
        <is>
          <t>REVENUES, NET</t>
        </is>
      </c>
      <c r="B3" s="6" t="n">
        <v>174202627</v>
      </c>
      <c r="C3" s="6" t="n">
        <v>22302504</v>
      </c>
      <c r="D3" s="6" t="n">
        <v>347451568</v>
      </c>
      <c r="E3" s="6" t="n">
        <v>240536527</v>
      </c>
    </row>
    <row r="4">
      <c r="A4" s="3" t="inlineStr">
        <is>
          <t>COST OF REVENUES</t>
        </is>
      </c>
      <c r="B4" s="4" t="inlineStr">
        <is>
          <t xml:space="preserve"> </t>
        </is>
      </c>
      <c r="C4" s="4" t="inlineStr">
        <is>
          <t xml:space="preserve"> </t>
        </is>
      </c>
      <c r="D4" s="4" t="inlineStr">
        <is>
          <t xml:space="preserve"> </t>
        </is>
      </c>
      <c r="E4" s="4" t="inlineStr">
        <is>
          <t xml:space="preserve"> </t>
        </is>
      </c>
    </row>
    <row r="5">
      <c r="A5" s="4" t="inlineStr">
        <is>
          <t>COST OF REVENUES</t>
        </is>
      </c>
      <c r="B5" s="5" t="n">
        <v>-139154316</v>
      </c>
      <c r="C5" s="5" t="n">
        <v>-17815401</v>
      </c>
      <c r="D5" s="5" t="n">
        <v>-305616607</v>
      </c>
      <c r="E5" s="5" t="n">
        <v>-217943422</v>
      </c>
    </row>
    <row r="6">
      <c r="A6" s="4" t="inlineStr">
        <is>
          <t>Gross profit</t>
        </is>
      </c>
      <c r="B6" s="5" t="n">
        <v>35048311</v>
      </c>
      <c r="C6" s="5" t="n">
        <v>4487103</v>
      </c>
      <c r="D6" s="5" t="n">
        <v>41834961</v>
      </c>
      <c r="E6" s="5" t="n">
        <v>2259310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132277</v>
      </c>
      <c r="C8" s="5" t="n">
        <v>-401014</v>
      </c>
      <c r="D8" s="5" t="n">
        <v>-2631231</v>
      </c>
      <c r="E8" s="5" t="n">
        <v>-3133094</v>
      </c>
    </row>
    <row r="9">
      <c r="A9" s="4" t="inlineStr">
        <is>
          <t>Depreciation – related party</t>
        </is>
      </c>
      <c r="B9" s="5" t="n">
        <v>-720000</v>
      </c>
      <c r="C9" s="5" t="n">
        <v>-92179</v>
      </c>
      <c r="D9" s="5" t="n">
        <v>-720000</v>
      </c>
      <c r="E9" s="4" t="inlineStr">
        <is>
          <t xml:space="preserve"> </t>
        </is>
      </c>
    </row>
    <row r="10">
      <c r="A10" s="4" t="inlineStr">
        <is>
          <t>Depreciation</t>
        </is>
      </c>
      <c r="B10" s="5" t="n">
        <v>-2540273</v>
      </c>
      <c r="C10" s="5" t="n">
        <v>-325222</v>
      </c>
      <c r="D10" s="5" t="n">
        <v>-2485017</v>
      </c>
      <c r="E10" s="5" t="n">
        <v>-2486443</v>
      </c>
    </row>
    <row r="11">
      <c r="A11" s="4" t="inlineStr">
        <is>
          <t>Management fee – related party</t>
        </is>
      </c>
      <c r="B11" s="4" t="inlineStr">
        <is>
          <t xml:space="preserve"> </t>
        </is>
      </c>
      <c r="C11" s="4" t="inlineStr">
        <is>
          <t xml:space="preserve"> </t>
        </is>
      </c>
      <c r="D11" s="4" t="inlineStr">
        <is>
          <t xml:space="preserve"> </t>
        </is>
      </c>
      <c r="E11" s="5" t="n">
        <v>-4223236</v>
      </c>
    </row>
    <row r="12">
      <c r="A12" s="4" t="inlineStr">
        <is>
          <t>Staff cost</t>
        </is>
      </c>
      <c r="B12" s="5" t="n">
        <v>-13260898</v>
      </c>
      <c r="C12" s="5" t="n">
        <v>-1697743</v>
      </c>
      <c r="D12" s="5" t="n">
        <v>-12436317</v>
      </c>
      <c r="E12" s="5" t="n">
        <v>-6324017</v>
      </c>
    </row>
    <row r="13">
      <c r="A13" s="4" t="inlineStr">
        <is>
          <t>Professional fee</t>
        </is>
      </c>
      <c r="B13" s="5" t="n">
        <v>-2204622</v>
      </c>
      <c r="C13" s="5" t="n">
        <v>-282249</v>
      </c>
      <c r="D13" s="5" t="n">
        <v>-3654819</v>
      </c>
      <c r="E13" s="5" t="n">
        <v>-623530</v>
      </c>
    </row>
    <row r="14">
      <c r="A14" s="4" t="inlineStr">
        <is>
          <t>Allowance for expected credit losses</t>
        </is>
      </c>
      <c r="B14" s="5" t="n">
        <v>-1383316</v>
      </c>
      <c r="C14" s="5" t="n">
        <v>-177101</v>
      </c>
      <c r="D14" s="4" t="inlineStr">
        <is>
          <t xml:space="preserve"> </t>
        </is>
      </c>
      <c r="E14" s="4" t="inlineStr">
        <is>
          <t xml:space="preserve"> </t>
        </is>
      </c>
    </row>
    <row r="15">
      <c r="A15" s="4" t="inlineStr">
        <is>
          <t>Others</t>
        </is>
      </c>
      <c r="B15" s="5" t="n">
        <v>-2760400</v>
      </c>
      <c r="C15" s="5" t="n">
        <v>-353403</v>
      </c>
      <c r="D15" s="5" t="n">
        <v>-972264</v>
      </c>
      <c r="E15" s="5" t="n">
        <v>-1329634</v>
      </c>
    </row>
    <row r="16">
      <c r="A16" s="4" t="inlineStr">
        <is>
          <t>Total expenses</t>
        </is>
      </c>
      <c r="B16" s="5" t="n">
        <v>-26001786</v>
      </c>
      <c r="C16" s="5" t="n">
        <v>-3328911</v>
      </c>
      <c r="D16" s="5" t="n">
        <v>-22899648</v>
      </c>
      <c r="E16" s="5" t="n">
        <v>-18119954</v>
      </c>
    </row>
    <row r="17">
      <c r="A17" s="4" t="inlineStr">
        <is>
          <t>INCOME FROM OPERATION</t>
        </is>
      </c>
      <c r="B17" s="5" t="n">
        <v>9046525</v>
      </c>
      <c r="C17" s="5" t="n">
        <v>1158192</v>
      </c>
      <c r="D17" s="5" t="n">
        <v>18935313</v>
      </c>
      <c r="E17" s="5" t="n">
        <v>4473151</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92951</v>
      </c>
      <c r="C19" s="5" t="n">
        <v>11900</v>
      </c>
      <c r="D19" s="5" t="n">
        <v>1</v>
      </c>
      <c r="E19" s="5" t="n">
        <v>1</v>
      </c>
    </row>
    <row r="20">
      <c r="A20" s="4" t="inlineStr">
        <is>
          <t>Interest expense</t>
        </is>
      </c>
      <c r="B20" s="5" t="n">
        <v>-5759182</v>
      </c>
      <c r="C20" s="5" t="n">
        <v>-737326</v>
      </c>
      <c r="D20" s="5" t="n">
        <v>-6133455</v>
      </c>
      <c r="E20" s="5" t="n">
        <v>-2492179</v>
      </c>
    </row>
    <row r="21">
      <c r="A21" s="4" t="inlineStr">
        <is>
          <t>Agency income – related party</t>
        </is>
      </c>
      <c r="B21" s="5" t="n">
        <v>2662034</v>
      </c>
      <c r="C21" s="5" t="n">
        <v>340810</v>
      </c>
      <c r="D21" s="5" t="n">
        <v>2586019</v>
      </c>
      <c r="E21" s="5" t="n">
        <v>2904339</v>
      </c>
    </row>
    <row r="22">
      <c r="A22" s="4" t="inlineStr">
        <is>
          <t>Other income</t>
        </is>
      </c>
      <c r="B22" s="5" t="n">
        <v>326</v>
      </c>
      <c r="C22" s="5" t="n">
        <v>42</v>
      </c>
      <c r="D22" s="4" t="inlineStr">
        <is>
          <t xml:space="preserve"> </t>
        </is>
      </c>
      <c r="E22" s="5" t="n">
        <v>2313438</v>
      </c>
    </row>
    <row r="23">
      <c r="A23" s="4" t="inlineStr">
        <is>
          <t>Other expense</t>
        </is>
      </c>
      <c r="B23" s="5" t="n">
        <v>-302784</v>
      </c>
      <c r="C23" s="5" t="n">
        <v>-38764</v>
      </c>
      <c r="D23" s="5" t="n">
        <v>-7444</v>
      </c>
      <c r="E23" s="5" t="n">
        <v>-5953</v>
      </c>
    </row>
    <row r="24">
      <c r="A24" s="4" t="inlineStr">
        <is>
          <t>Total other income (expenses), net</t>
        </is>
      </c>
      <c r="B24" s="5" t="n">
        <v>-3306655</v>
      </c>
      <c r="C24" s="5" t="n">
        <v>-423338</v>
      </c>
      <c r="D24" s="5" t="n">
        <v>-3554879</v>
      </c>
      <c r="E24" s="5" t="n">
        <v>2719646</v>
      </c>
    </row>
    <row r="25">
      <c r="A25" s="4" t="inlineStr">
        <is>
          <t>INCOME BEFORE TAX EXPENSES</t>
        </is>
      </c>
      <c r="B25" s="5" t="n">
        <v>5739870</v>
      </c>
      <c r="C25" s="5" t="n">
        <v>734854</v>
      </c>
      <c r="D25" s="5" t="n">
        <v>15380434</v>
      </c>
      <c r="E25" s="5" t="n">
        <v>7192797</v>
      </c>
    </row>
    <row r="26">
      <c r="A26" s="4" t="inlineStr">
        <is>
          <t>INCOME TAX EXPENSES</t>
        </is>
      </c>
      <c r="B26" s="5" t="n">
        <v>-1325137</v>
      </c>
      <c r="C26" s="5" t="n">
        <v>-169652</v>
      </c>
      <c r="D26" s="5" t="n">
        <v>-2979918</v>
      </c>
      <c r="E26" s="5" t="n">
        <v>-1742282</v>
      </c>
    </row>
    <row r="27">
      <c r="A27" s="4" t="inlineStr">
        <is>
          <t>NET INCOME</t>
        </is>
      </c>
      <c r="B27" s="5" t="n">
        <v>4414733</v>
      </c>
      <c r="C27" s="5" t="n">
        <v>565202</v>
      </c>
      <c r="D27" s="5" t="n">
        <v>12400516</v>
      </c>
      <c r="E27" s="5" t="n">
        <v>5450515</v>
      </c>
    </row>
    <row r="28">
      <c r="A28" s="4" t="inlineStr">
        <is>
          <t>FOREIGN CURRENCY TRANSLATION ADJUSTMENT</t>
        </is>
      </c>
      <c r="B28" s="5" t="n">
        <v>-1125947</v>
      </c>
      <c r="C28" s="5" t="n">
        <v>-143118</v>
      </c>
      <c r="D28" s="5" t="n">
        <v>2514162</v>
      </c>
      <c r="E28" s="5" t="n">
        <v>138058</v>
      </c>
    </row>
    <row r="29">
      <c r="A29" s="4" t="inlineStr">
        <is>
          <t>TOTAL COMPREHENSIVE INCOME</t>
        </is>
      </c>
      <c r="B29" s="6" t="n">
        <v>3288786</v>
      </c>
      <c r="C29" s="6" t="n">
        <v>422084</v>
      </c>
      <c r="D29" s="6" t="n">
        <v>14914678</v>
      </c>
      <c r="E29" s="6" t="n">
        <v>5588573</v>
      </c>
    </row>
    <row r="30">
      <c r="A30" s="4" t="inlineStr">
        <is>
          <t>Basic and diluted (in Shares)</t>
        </is>
      </c>
      <c r="B30" s="5" t="n">
        <v>18000000</v>
      </c>
      <c r="C30" s="5" t="n">
        <v>18000000</v>
      </c>
      <c r="D30" s="5" t="n">
        <v>18000000</v>
      </c>
      <c r="E30" s="5" t="n">
        <v>18000000</v>
      </c>
    </row>
    <row r="31">
      <c r="A31" s="4" t="inlineStr">
        <is>
          <t>EARNINGS PER SHARE – BASIC AND DILUTED (in Dollars per share and Dollars per share) | (per share)</t>
        </is>
      </c>
      <c r="B31" s="8" t="n">
        <v>0.25</v>
      </c>
      <c r="C31" s="8" t="n">
        <v>0.03</v>
      </c>
      <c r="D31" s="8" t="n">
        <v>0.6899999999999999</v>
      </c>
      <c r="E31" s="9" t="n">
        <v>0.3</v>
      </c>
    </row>
    <row r="32">
      <c r="A32" s="4" t="inlineStr">
        <is>
          <t>Related parties</t>
        </is>
      </c>
      <c r="B32" s="4" t="inlineStr">
        <is>
          <t xml:space="preserve"> </t>
        </is>
      </c>
      <c r="C32" s="4" t="inlineStr">
        <is>
          <t xml:space="preserve"> </t>
        </is>
      </c>
      <c r="D32" s="4" t="inlineStr">
        <is>
          <t xml:space="preserve"> </t>
        </is>
      </c>
      <c r="E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COST OF REVENUES</t>
        </is>
      </c>
      <c r="B34" s="6" t="n">
        <v>-34213521</v>
      </c>
      <c r="C34" s="6" t="n">
        <v>-4380228</v>
      </c>
      <c r="D34" s="6" t="n">
        <v>-103159420</v>
      </c>
      <c r="E34" s="6" t="n">
        <v>-29522341</v>
      </c>
    </row>
    <row r="35">
      <c r="A35" s="4" t="inlineStr">
        <is>
          <t>External</t>
        </is>
      </c>
      <c r="B35" s="4" t="inlineStr">
        <is>
          <t xml:space="preserve"> </t>
        </is>
      </c>
      <c r="C35" s="4" t="inlineStr">
        <is>
          <t xml:space="preserve"> </t>
        </is>
      </c>
      <c r="D35" s="4" t="inlineStr">
        <is>
          <t xml:space="preserve"> </t>
        </is>
      </c>
      <c r="E35" s="4" t="inlineStr">
        <is>
          <t xml:space="preserve"> </t>
        </is>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COST OF REVENUES</t>
        </is>
      </c>
      <c r="B37" s="6" t="n">
        <v>-104940795</v>
      </c>
      <c r="C37" s="6" t="n">
        <v>-13435173</v>
      </c>
      <c r="D37" s="6" t="n">
        <v>-202457187</v>
      </c>
      <c r="E37" s="6" t="n">
        <v>-1884210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issagreggated Revenue (Tables)</t>
        </is>
      </c>
      <c r="B1" s="2" t="inlineStr">
        <is>
          <t>12 Months Ended</t>
        </is>
      </c>
    </row>
    <row r="2">
      <c r="B2" s="2" t="inlineStr">
        <is>
          <t>Dec. 31, 2023</t>
        </is>
      </c>
    </row>
    <row r="3">
      <c r="A3" s="3" t="inlineStr">
        <is>
          <t>Dissagreggated Revenue [Abstract]</t>
        </is>
      </c>
      <c r="B3" s="4" t="inlineStr">
        <is>
          <t xml:space="preserve"> </t>
        </is>
      </c>
    </row>
    <row r="4">
      <c r="A4" s="4" t="inlineStr">
        <is>
          <t>Schedule of Disaggregated Revenue by Major Product Categories</t>
        </is>
      </c>
      <c r="B4" s="4" t="inlineStr">
        <is>
          <t xml:space="preserve">The following table shows
disaggregated revenue by major product categories for the years ended December 31, 2021, 2022, and 2023, respectively:
For the years ended
2021 2022 2023 2023
HKD HKD HKD US$
Sale of private-labelled apparel products 237,282,262 336,306,554 156,316,352 20,012,592
Retail sale of own-branded apparel products 3,254,265 11,145,014 17,886,275 2,289,912
Total 240,536,527 347,451,568 174,202,627 22,302,504
For the years ended
2021 2022 2023 2023
HKD HKD HKD US$
Sale of private-labelled apparel products 216,523,165 301,429,220 134,239,759 17,186,208
Retail sale of own-branded apparel products 1,420,257 4,187,387 4,914,557 629,193
Total 217,943,422 305,616,607 139,154,316 17,815,401 </t>
        </is>
      </c>
    </row>
    <row r="5">
      <c r="A5" s="4" t="inlineStr">
        <is>
          <t>Schedule of Breakdown of Gross Profit and Gross Profit Margin</t>
        </is>
      </c>
      <c r="B5" s="4" t="inlineStr">
        <is>
          <t>The following table sets forth a breakdown of our gross profit and
gross profit margin for years ended December 31, 2021, 2022, and 2023:
For the year ended December 31, 2023
Product category Revenue Cost of Gross Gross
HKD HKD HKD %
Private-labelled apparel products 156,316,352 134,239,759 22,076,593 14.1 %
Own-branded apparel products 17,886,275 4,914,557 12,971,718 72.5 %
Total 174,202,627 139,154,316 35,048,311 20.1 %
For the year ended December 31, 2022
Product category Revenue Cost of Gross Gross
HKD HKD HKD %
Private-labelled apparel products 336,306,554 301,429,220 34,877,334 10.4 %
Own-branded apparel products 11,145,014 4,187,387 6,957,627 62.4 %
Total 347,451,568 305,616,607 41,834,961 12.0 %
For the year ended December 31, 2021
Product category Revenue Cost of Gross Gross
HKD HKD HKD %
Private-labelled apparel products 237,282,262 216,523,165 20,759,097 8.7 %
Own-branded apparel products 3,254,265 1,420,257 1,834,008 56.4 %
Total 240,536,527 217,943,422 22,593,105 9.4 %</t>
        </is>
      </c>
    </row>
    <row r="6">
      <c r="A6" s="4" t="inlineStr">
        <is>
          <t>Schedule of Revenue is Disaggregated by the Geographical Locations</t>
        </is>
      </c>
      <c r="B6" s="4" t="inlineStr">
        <is>
          <t xml:space="preserve">In the following table, revenue
is disaggregated by the geographical locations of customers:
For the years ended
2021 2022 2023 2023
HKD HKD HKD US$
Geographical locations:
The United States and Canada 235,568,451 328,293,299 132,124,783 16,915,437
The UK 3,080,163 11,145,014 17,898,073 2,291,423
Others 1,887,913 8,013,255 24,179,771 3,095,644
Total 240,536,527 347,451,568 174,202,627 22,302,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chedule of Other Income</t>
        </is>
      </c>
      <c r="B4" s="4" t="inlineStr">
        <is>
          <t xml:space="preserve">Other income consists of the
followings:
For the years ended
2021 2022 2023 2023
HKD HKD HKD US$
Government subsidies 2,313,438 — — —
Agency income 2,904,339 2,586,019 2,662,034 340,810
Others — — 326 42
Total 5,217,777 2,586,019 2,662,360 340,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Provision for Income Taxes</t>
        </is>
      </c>
      <c r="B4" s="4" t="inlineStr">
        <is>
          <t xml:space="preserve">Significant components of
the provision for income taxes are as follows:
For the years ended
2021 2022 2023 2023
HKD HKD HKD US$
Current:
Hong Kong 1,742,282 2,979,918 928,973 118,941
The UK — — 388,288 49,703
Deferred:
Hong Kong — — 7,876 1,008
Total provision for income taxes 1,742,282 2,979,918 1,325,137 169,652 </t>
        </is>
      </c>
    </row>
    <row r="5">
      <c r="A5" s="4" t="inlineStr">
        <is>
          <t>Schedule of Reconciles Cayman Islands Statutory Rates</t>
        </is>
      </c>
      <c r="B5" s="4" t="inlineStr">
        <is>
          <t>The following table reconciles
Cayman Islands statutory rates to our effective tax rate:
For the years ended December 31,
2021 2022 2023
Income tax rate in the Cayman Islands, permanent tax holiday 0 0 0
Hong Kong statutory income tax rate 16.5 % 16.5 % 16.5 %
Effect of different tax rates (0.8 )% (0.6 )% 2.1 %
Income not taxable (5.3 )% — —
Expense not deductible — 4.3 % 7.0 %
Temporary not recognized 14.1 % 0.3 % 0.4 %
Tax concession (0.3 )% (1.1 )% (2.9 )%
Effective tax rate 24.2 % 19.4 % 23.1 %</t>
        </is>
      </c>
    </row>
    <row r="6">
      <c r="A6" s="4" t="inlineStr">
        <is>
          <t>Schedule of Significant Components of Deferred Tax</t>
        </is>
      </c>
      <c r="B6" s="4" t="inlineStr">
        <is>
          <t xml:space="preserve">Significant components of deferred
tax were as follows:
As of December 31,
2022 2023 2023
HKD HKD US$
Deferred tax assets 7,876 7,876 1,008
Transferred to consolidated statements of income — (7,876 ) (1,008 )
Valuation allowance — — —
Net deferred tax assets 7,87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Only Financial Information (Tables)</t>
        </is>
      </c>
      <c r="B1" s="2" t="inlineStr">
        <is>
          <t>12 Months Ended</t>
        </is>
      </c>
    </row>
    <row r="2">
      <c r="B2" s="2" t="inlineStr">
        <is>
          <t>Dec. 31, 2023</t>
        </is>
      </c>
    </row>
    <row r="3">
      <c r="A3" s="3" t="inlineStr">
        <is>
          <t>Parent Only Financial Information [Abstract]</t>
        </is>
      </c>
      <c r="B3" s="4" t="inlineStr">
        <is>
          <t xml:space="preserve"> </t>
        </is>
      </c>
    </row>
    <row r="4">
      <c r="A4" s="4" t="inlineStr">
        <is>
          <t>Schedule of Condensed Balance Sheets</t>
        </is>
      </c>
      <c r="B4" s="4" t="inlineStr">
        <is>
          <t xml:space="preserve">Condensed balance sheets
As of December 31,
2022 2023 2023
HKD HKD US$
Current assets
Amount due from the shareholder 8,775 8,775 1,125
Non-current assets
Interests in a subsidiary 780 780 100
Total assets 9,555 9,555 1,225
Liabilities and shareholders’ deficit
Current liabilities
Amounts due to a subsidiary 780 149,867 19,187
Amounts due to a related party 71,999 — —
Total liabilities 72,779 149,867 19,187
Shareholders’ deficit
Ordinary shares: US$0.0000625 par value, 800,000,000 shares authorized as of December 31, 2022 and 2023; 18,000,000 shares issued and outstanding as of December 31, 2022 and 2023 8,775 8,775 1,125
Accumulated losses (71,999 ) (149,087 ) (19,087 )
Total shareholders’ deficit (63,224 ) (140,312 ) (17,962 )
Total liabilities and shareholders’ deficit 9,555 9,555 1,225 </t>
        </is>
      </c>
    </row>
    <row r="5">
      <c r="A5" s="4" t="inlineStr">
        <is>
          <t>Schedule of Condensed Statements of Loss and Comprehensive Loss</t>
        </is>
      </c>
      <c r="B5" s="4" t="inlineStr">
        <is>
          <t xml:space="preserve">Condensed statements of loss
For the years ended December 31,
2021 2022 2023 2023
HKD HKD HKD US$
Operating expenses
General and administrative expenses (29,999 ) (42,000 ) (77,088 ) (9,869 )
Total operating expenses (29,999 ) (42,000 ) (77,088 ) (9,869 )
Loss before income taxes (29,999 ) (42,000 ) (77,088 ) (9,869 )
Income taxes — — — —
Net loss (29,999 ) (42,000 ) (77,088 ) (9,869 ) </t>
        </is>
      </c>
    </row>
    <row r="6">
      <c r="A6" s="4" t="inlineStr">
        <is>
          <t>Schedule of Condensed Statements of Cash Flows</t>
        </is>
      </c>
      <c r="B6" s="4" t="inlineStr">
        <is>
          <t xml:space="preserve">Condensed statements of cash
flows
For the years ended December 31,
2021 2022 2023 2023
HKD HKD HKD US$
Cash flows from operating activities
Net loss (29,999 ) (42,000 ) (77,088 ) (9,869 )
Changes in operating assets and liabilities — — — —
Net cash used in operating activities (29,999 ) (42,000 ) (77,088 ) (9,869 )
Cash flows from investing activities
Cash from (used in) investing activities — — — —
Cash flows from financing activities
Amount due to a related party 29,999 42,000 77,088 9,869
Cash flows from financing activities 29,999 42,000 77,088 9,869
Net increase (decrease) in cash and cash equivalents — — — —
Cash and cash equivalents at the beginning of the year — — — —
Cash and cash equivalents at the end of the year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Principal Activities (Details) - shares</t>
        </is>
      </c>
      <c r="B1" s="2" t="inlineStr">
        <is>
          <t>Oct. 29, 2021</t>
        </is>
      </c>
      <c r="C1" s="2" t="inlineStr">
        <is>
          <t>Dec. 31, 2023</t>
        </is>
      </c>
    </row>
    <row r="2">
      <c r="A2" s="4" t="inlineStr">
        <is>
          <t>Splendid Vibe Limited [Member]</t>
        </is>
      </c>
      <c r="B2" s="4" t="inlineStr">
        <is>
          <t xml:space="preserve"> </t>
        </is>
      </c>
      <c r="C2" s="4" t="inlineStr">
        <is>
          <t xml:space="preserve"> </t>
        </is>
      </c>
    </row>
    <row r="3">
      <c r="A3" s="3" t="inlineStr">
        <is>
          <t>Organization and Principal Activities (Details) [Line Items]</t>
        </is>
      </c>
      <c r="B3" s="4" t="inlineStr">
        <is>
          <t xml:space="preserve"> </t>
        </is>
      </c>
      <c r="C3" s="4" t="inlineStr">
        <is>
          <t xml:space="preserve"> </t>
        </is>
      </c>
    </row>
    <row r="4">
      <c r="A4" s="4" t="inlineStr">
        <is>
          <t>Percentage of subsidiary</t>
        </is>
      </c>
      <c r="B4" s="10" t="n">
        <v>1</v>
      </c>
      <c r="C4" s="4" t="inlineStr">
        <is>
          <t xml:space="preserve"> </t>
        </is>
      </c>
    </row>
    <row r="5">
      <c r="A5" s="4" t="inlineStr">
        <is>
          <t>Ms. Eva Yuk Yin Siu [Member]</t>
        </is>
      </c>
      <c r="B5" s="4" t="inlineStr">
        <is>
          <t xml:space="preserve"> </t>
        </is>
      </c>
      <c r="C5" s="4" t="inlineStr">
        <is>
          <t xml:space="preserve"> </t>
        </is>
      </c>
    </row>
    <row r="6">
      <c r="A6" s="3" t="inlineStr">
        <is>
          <t>Organization and Principal Activities (Details) [Line Items]</t>
        </is>
      </c>
      <c r="B6" s="4" t="inlineStr">
        <is>
          <t xml:space="preserve"> </t>
        </is>
      </c>
      <c r="C6" s="4" t="inlineStr">
        <is>
          <t xml:space="preserve"> </t>
        </is>
      </c>
    </row>
    <row r="7">
      <c r="A7" s="4" t="inlineStr">
        <is>
          <t>Percentage of subsidiary</t>
        </is>
      </c>
      <c r="B7" s="10" t="n">
        <v>0.9399999999999999</v>
      </c>
      <c r="C7" s="4" t="inlineStr">
        <is>
          <t xml:space="preserve"> </t>
        </is>
      </c>
    </row>
    <row r="8">
      <c r="A8" s="4" t="inlineStr">
        <is>
          <t>Ms. Man Chi Wai [Member]</t>
        </is>
      </c>
      <c r="B8" s="4" t="inlineStr">
        <is>
          <t xml:space="preserve"> </t>
        </is>
      </c>
      <c r="C8" s="4" t="inlineStr">
        <is>
          <t xml:space="preserve"> </t>
        </is>
      </c>
    </row>
    <row r="9">
      <c r="A9" s="3" t="inlineStr">
        <is>
          <t>Organization and Principal Activities (Details) [Line Items]</t>
        </is>
      </c>
      <c r="B9" s="4" t="inlineStr">
        <is>
          <t xml:space="preserve"> </t>
        </is>
      </c>
      <c r="C9" s="4" t="inlineStr">
        <is>
          <t xml:space="preserve"> </t>
        </is>
      </c>
    </row>
    <row r="10">
      <c r="A10" s="4" t="inlineStr">
        <is>
          <t>Percentage of subsidiary</t>
        </is>
      </c>
      <c r="B10" s="10" t="n">
        <v>0.06</v>
      </c>
      <c r="C10" s="4" t="inlineStr">
        <is>
          <t xml:space="preserve"> </t>
        </is>
      </c>
    </row>
    <row r="11">
      <c r="A11" s="4" t="inlineStr">
        <is>
          <t>Ms. Eva Yuk Yin Siu [Member]</t>
        </is>
      </c>
      <c r="B11" s="4" t="inlineStr">
        <is>
          <t xml:space="preserve"> </t>
        </is>
      </c>
      <c r="C11" s="4" t="inlineStr">
        <is>
          <t xml:space="preserve"> </t>
        </is>
      </c>
    </row>
    <row r="12">
      <c r="A12" s="3" t="inlineStr">
        <is>
          <t>Organization and Principal Activities (Details) [Line Items]</t>
        </is>
      </c>
      <c r="B12" s="4" t="inlineStr">
        <is>
          <t xml:space="preserve"> </t>
        </is>
      </c>
      <c r="C12" s="4" t="inlineStr">
        <is>
          <t xml:space="preserve"> </t>
        </is>
      </c>
    </row>
    <row r="13">
      <c r="A13" s="4" t="inlineStr">
        <is>
          <t>Percentage of equity interest</t>
        </is>
      </c>
      <c r="B13" s="4" t="inlineStr">
        <is>
          <t xml:space="preserve"> </t>
        </is>
      </c>
      <c r="C13" s="10" t="n">
        <v>0.9399999999999999</v>
      </c>
    </row>
    <row r="14">
      <c r="A14" s="4" t="inlineStr">
        <is>
          <t>Ms. Man Chi Wai [Member]</t>
        </is>
      </c>
      <c r="B14" s="4" t="inlineStr">
        <is>
          <t xml:space="preserve"> </t>
        </is>
      </c>
      <c r="C14" s="4" t="inlineStr">
        <is>
          <t xml:space="preserve"> </t>
        </is>
      </c>
    </row>
    <row r="15">
      <c r="A15" s="3" t="inlineStr">
        <is>
          <t>Organization and Principal Activities (Details) [Line Items]</t>
        </is>
      </c>
      <c r="B15" s="4" t="inlineStr">
        <is>
          <t xml:space="preserve"> </t>
        </is>
      </c>
      <c r="C15" s="4" t="inlineStr">
        <is>
          <t xml:space="preserve"> </t>
        </is>
      </c>
    </row>
    <row r="16">
      <c r="A16" s="4" t="inlineStr">
        <is>
          <t>Percentage of equity interest</t>
        </is>
      </c>
      <c r="B16" s="4" t="inlineStr">
        <is>
          <t xml:space="preserve"> </t>
        </is>
      </c>
      <c r="C16" s="10" t="n">
        <v>0.06</v>
      </c>
    </row>
    <row r="17">
      <c r="A17" s="4" t="inlineStr">
        <is>
          <t>Neo-Concept Apparel Group Limited [Member]</t>
        </is>
      </c>
      <c r="B17" s="4" t="inlineStr">
        <is>
          <t xml:space="preserve"> </t>
        </is>
      </c>
      <c r="C17" s="4" t="inlineStr">
        <is>
          <t xml:space="preserve"> </t>
        </is>
      </c>
    </row>
    <row r="18">
      <c r="A18" s="3" t="inlineStr">
        <is>
          <t>Organization and Principal Activities (Details) [Line Items]</t>
        </is>
      </c>
      <c r="B18" s="4" t="inlineStr">
        <is>
          <t xml:space="preserve"> </t>
        </is>
      </c>
      <c r="C18" s="4" t="inlineStr">
        <is>
          <t xml:space="preserve"> </t>
        </is>
      </c>
    </row>
    <row r="19">
      <c r="A19" s="4" t="inlineStr">
        <is>
          <t>Transfer share (in Shares)</t>
        </is>
      </c>
      <c r="B19" s="5" t="n">
        <v>100</v>
      </c>
      <c r="C19" s="4" t="inlineStr">
        <is>
          <t xml:space="preserve"> </t>
        </is>
      </c>
    </row>
    <row r="20">
      <c r="A20" s="4" t="inlineStr">
        <is>
          <t>Percentage of issued shares</t>
        </is>
      </c>
      <c r="B20" s="10" t="n">
        <v>1</v>
      </c>
      <c r="C20" s="4" t="inlineStr">
        <is>
          <t xml:space="preserve"> </t>
        </is>
      </c>
    </row>
    <row r="21">
      <c r="A21" s="4" t="inlineStr">
        <is>
          <t>BVI [Member]</t>
        </is>
      </c>
      <c r="B21" s="4" t="inlineStr">
        <is>
          <t xml:space="preserve"> </t>
        </is>
      </c>
      <c r="C21" s="4" t="inlineStr">
        <is>
          <t xml:space="preserve"> </t>
        </is>
      </c>
    </row>
    <row r="22">
      <c r="A22" s="3" t="inlineStr">
        <is>
          <t>Organization and Principal Activities (Details) [Line Items]</t>
        </is>
      </c>
      <c r="B22" s="4" t="inlineStr">
        <is>
          <t xml:space="preserve"> </t>
        </is>
      </c>
      <c r="C22" s="4" t="inlineStr">
        <is>
          <t xml:space="preserve"> </t>
        </is>
      </c>
    </row>
    <row r="23">
      <c r="A23" s="4" t="inlineStr">
        <is>
          <t>Transfer share (in Shares)</t>
        </is>
      </c>
      <c r="B23" s="5" t="n">
        <v>100</v>
      </c>
      <c r="C23" s="4" t="inlineStr">
        <is>
          <t xml:space="preserve"> </t>
        </is>
      </c>
    </row>
    <row r="24">
      <c r="A24" s="4" t="inlineStr">
        <is>
          <t>Percentage of issued shares</t>
        </is>
      </c>
      <c r="B24" s="10" t="n">
        <v>1</v>
      </c>
      <c r="C24" s="4" t="inlineStr">
        <is>
          <t xml:space="preserve"> </t>
        </is>
      </c>
    </row>
    <row r="25">
      <c r="A25" s="4" t="inlineStr">
        <is>
          <t>Ms. Eva Yuk Yin Siu [Member]</t>
        </is>
      </c>
      <c r="B25" s="4" t="inlineStr">
        <is>
          <t xml:space="preserve"> </t>
        </is>
      </c>
      <c r="C25" s="4" t="inlineStr">
        <is>
          <t xml:space="preserve"> </t>
        </is>
      </c>
    </row>
    <row r="26">
      <c r="A26" s="3" t="inlineStr">
        <is>
          <t>Organization and Principal Activities (Details) [Line Items]</t>
        </is>
      </c>
      <c r="B26" s="4" t="inlineStr">
        <is>
          <t xml:space="preserve"> </t>
        </is>
      </c>
      <c r="C26" s="4" t="inlineStr">
        <is>
          <t xml:space="preserve"> </t>
        </is>
      </c>
    </row>
    <row r="27">
      <c r="A27" s="4" t="inlineStr">
        <is>
          <t>Percentage of incorporated</t>
        </is>
      </c>
      <c r="B27" s="10" t="n">
        <v>0.9399999999999999</v>
      </c>
      <c r="C27" s="4" t="inlineStr">
        <is>
          <t xml:space="preserve"> </t>
        </is>
      </c>
    </row>
    <row r="28">
      <c r="A28" s="4" t="inlineStr">
        <is>
          <t>Ms. Man Chi Wai [Member]</t>
        </is>
      </c>
      <c r="B28" s="4" t="inlineStr">
        <is>
          <t xml:space="preserve"> </t>
        </is>
      </c>
      <c r="C28" s="4" t="inlineStr">
        <is>
          <t xml:space="preserve"> </t>
        </is>
      </c>
    </row>
    <row r="29">
      <c r="A29" s="3" t="inlineStr">
        <is>
          <t>Organization and Principal Activities (Details) [Line Items]</t>
        </is>
      </c>
      <c r="B29" s="4" t="inlineStr">
        <is>
          <t xml:space="preserve"> </t>
        </is>
      </c>
      <c r="C29" s="4" t="inlineStr">
        <is>
          <t xml:space="preserve"> </t>
        </is>
      </c>
    </row>
    <row r="30">
      <c r="A30" s="4" t="inlineStr">
        <is>
          <t>Percentage of incorporated</t>
        </is>
      </c>
      <c r="B30" s="10" t="n">
        <v>0.06</v>
      </c>
      <c r="C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Group Reorganization</t>
        </is>
      </c>
      <c r="B1" s="2" t="inlineStr">
        <is>
          <t>12 Months Ended</t>
        </is>
      </c>
    </row>
    <row r="2">
      <c r="B2" s="2" t="inlineStr">
        <is>
          <t>Dec. 31, 2023</t>
        </is>
      </c>
    </row>
    <row r="3">
      <c r="A3" s="4" t="inlineStr">
        <is>
          <t>Neo-Concept Apparel Group Limited [Member]</t>
        </is>
      </c>
      <c r="B3" s="4" t="inlineStr">
        <is>
          <t xml:space="preserve"> </t>
        </is>
      </c>
    </row>
    <row r="4">
      <c r="A4" s="3" t="inlineStr">
        <is>
          <t>Schedule of Group Reorganization [Line Items]</t>
        </is>
      </c>
      <c r="B4" s="4" t="inlineStr">
        <is>
          <t xml:space="preserve"> </t>
        </is>
      </c>
    </row>
    <row r="5">
      <c r="A5" s="4" t="inlineStr">
        <is>
          <t>Background</t>
        </is>
      </c>
      <c r="B5" s="4" t="inlineStr">
        <is>
          <t>●   A BVI company   ●   Incorporated in August 2008   ●   Issued Share Capital of US$100   ●   Intermediate holding company</t>
        </is>
      </c>
    </row>
    <row r="6">
      <c r="A6" s="4" t="inlineStr">
        <is>
          <t>Ownership</t>
        </is>
      </c>
      <c r="B6" s="4" t="inlineStr">
        <is>
          <t>100% owned by NCI</t>
        </is>
      </c>
    </row>
    <row r="7">
      <c r="A7" s="4" t="inlineStr">
        <is>
          <t>Neo-Concept International Company Limited [Member]</t>
        </is>
      </c>
      <c r="B7" s="4" t="inlineStr">
        <is>
          <t xml:space="preserve"> </t>
        </is>
      </c>
    </row>
    <row r="8">
      <c r="A8" s="3" t="inlineStr">
        <is>
          <t>Schedule of Group Reorganization [Line Items]</t>
        </is>
      </c>
      <c r="B8" s="4" t="inlineStr">
        <is>
          <t xml:space="preserve"> </t>
        </is>
      </c>
    </row>
    <row r="9">
      <c r="A9" s="4" t="inlineStr">
        <is>
          <t>Background</t>
        </is>
      </c>
      <c r="B9" s="4" t="inlineStr">
        <is>
          <t>●   A Hong Kong company   ●   Incorporated in October 1992   ●   Issued Share Capital of HKD 100,000   ●   Provision of one-stop apparel solution services</t>
        </is>
      </c>
    </row>
    <row r="10">
      <c r="A10" s="4" t="inlineStr">
        <is>
          <t>Ownership</t>
        </is>
      </c>
      <c r="B10" s="4" t="inlineStr">
        <is>
          <t>100% owned by NCA</t>
        </is>
      </c>
    </row>
    <row r="11">
      <c r="A11" s="4" t="inlineStr">
        <is>
          <t>Neo-Concept (UK) Limited [Member]</t>
        </is>
      </c>
      <c r="B11" s="4" t="inlineStr">
        <is>
          <t xml:space="preserve"> </t>
        </is>
      </c>
    </row>
    <row r="12">
      <c r="A12" s="3" t="inlineStr">
        <is>
          <t>Schedule of Group Reorganization [Line Items]</t>
        </is>
      </c>
      <c r="B12" s="4" t="inlineStr">
        <is>
          <t xml:space="preserve"> </t>
        </is>
      </c>
    </row>
    <row r="13">
      <c r="A13" s="4" t="inlineStr">
        <is>
          <t>Background</t>
        </is>
      </c>
      <c r="B13" s="4" t="inlineStr">
        <is>
          <t>●   A UK company   ●   Incorporated in August 2000   ●   Issued Share Capital of GBP100   ●   Provision of online and offline retail sales of apparel products</t>
        </is>
      </c>
    </row>
    <row r="14">
      <c r="A14" s="4" t="inlineStr">
        <is>
          <t>Ownership</t>
        </is>
      </c>
      <c r="B14" s="4" t="inlineStr">
        <is>
          <t>100% owned by Neo-Concept H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Dec. 31, 2023 USD ($)</t>
        </is>
      </c>
      <c r="C2" s="2" t="inlineStr">
        <is>
          <t>Dec. 31, 2022 HKD ($)</t>
        </is>
      </c>
      <c r="D2" s="2" t="inlineStr">
        <is>
          <t>Dec. 31, 2021</t>
        </is>
      </c>
      <c r="E2" s="2" t="inlineStr">
        <is>
          <t>Dec. 31, 2023 HKD ($)</t>
        </is>
      </c>
      <c r="F2" s="2" t="inlineStr">
        <is>
          <t>Dec. 31, 2023 USD ($)</t>
        </is>
      </c>
      <c r="G2" s="2" t="inlineStr">
        <is>
          <t>Jan. 01, 2020 HK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on buying rate (in Dollars)</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of-use assets (in Dollars)</t>
        </is>
      </c>
      <c r="B5" s="4" t="inlineStr">
        <is>
          <t xml:space="preserve"> </t>
        </is>
      </c>
      <c r="C5" s="6" t="n">
        <v>653344</v>
      </c>
      <c r="D5" s="4" t="inlineStr">
        <is>
          <t xml:space="preserve"> </t>
        </is>
      </c>
      <c r="E5" s="6" t="n">
        <v>23884854</v>
      </c>
      <c r="F5" s="6" t="n">
        <v>3057888</v>
      </c>
      <c r="G5" s="6" t="n">
        <v>541625</v>
      </c>
    </row>
    <row r="6">
      <c r="A6" s="4" t="inlineStr">
        <is>
          <t>Lease liabilities (in Dollars)</t>
        </is>
      </c>
      <c r="B6" s="4" t="inlineStr">
        <is>
          <t xml:space="preserve"> </t>
        </is>
      </c>
      <c r="C6" s="4" t="inlineStr">
        <is>
          <t xml:space="preserve"> </t>
        </is>
      </c>
      <c r="D6" s="4" t="inlineStr">
        <is>
          <t xml:space="preserve"> </t>
        </is>
      </c>
      <c r="E6" s="4" t="inlineStr">
        <is>
          <t xml:space="preserve"> </t>
        </is>
      </c>
      <c r="F6" s="4" t="inlineStr">
        <is>
          <t xml:space="preserve"> </t>
        </is>
      </c>
      <c r="G6" s="6" t="n">
        <v>541625</v>
      </c>
    </row>
    <row r="7">
      <c r="A7" s="4" t="inlineStr">
        <is>
          <t>Value Added Tax</t>
        </is>
      </c>
      <c r="B7" s="10" t="n">
        <v>0.2</v>
      </c>
      <c r="C7" s="10" t="n">
        <v>0.2</v>
      </c>
      <c r="D7" s="10" t="n">
        <v>0.2</v>
      </c>
      <c r="E7" s="4" t="inlineStr">
        <is>
          <t xml:space="preserve"> </t>
        </is>
      </c>
      <c r="F7" s="4" t="inlineStr">
        <is>
          <t xml:space="preserve"> </t>
        </is>
      </c>
      <c r="G7" s="4" t="inlineStr">
        <is>
          <t xml:space="preserve"> </t>
        </is>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exchange rate, translation</t>
        </is>
      </c>
      <c r="B10" s="4" t="inlineStr">
        <is>
          <t xml:space="preserve"> </t>
        </is>
      </c>
      <c r="C10" s="4" t="inlineStr">
        <is>
          <t xml:space="preserve"> </t>
        </is>
      </c>
      <c r="D10" s="4" t="inlineStr">
        <is>
          <t xml:space="preserve"> </t>
        </is>
      </c>
      <c r="E10" s="11" t="n">
        <v>7.8109</v>
      </c>
      <c r="F10" s="11" t="n">
        <v>7.8109</v>
      </c>
      <c r="G10"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chedule of Depreciate Property and Equipment Using the Straight-Line Method (Details) - Schedule of Depreciate Property and Equipment Using the Straight-Line Method</t>
        </is>
      </c>
      <c r="B1" s="2" t="inlineStr">
        <is>
          <t>Dec. 31, 2023</t>
        </is>
      </c>
    </row>
    <row r="2">
      <c r="A2" s="3" t="inlineStr">
        <is>
          <t>Schedule of Depreciate Property and Equipment Using the Straight-Line Method (Details) - Schedule of Depreciate Property and Equipment Using the Straight-Line Method [Line Items]</t>
        </is>
      </c>
      <c r="B2" s="4" t="inlineStr">
        <is>
          <t xml:space="preserve"> </t>
        </is>
      </c>
    </row>
    <row r="3">
      <c r="A3" s="4" t="inlineStr">
        <is>
          <t>Property, Plant and Equipment, Useful Life</t>
        </is>
      </c>
      <c r="B3" s="4" t="inlineStr">
        <is>
          <t>5 years</t>
        </is>
      </c>
    </row>
    <row r="4">
      <c r="A4" s="4" t="inlineStr">
        <is>
          <t>Furniture, Fixtures, and Office Equipment [Member] | Minimum [Member]</t>
        </is>
      </c>
      <c r="B4" s="4" t="inlineStr">
        <is>
          <t xml:space="preserve"> </t>
        </is>
      </c>
    </row>
    <row r="5">
      <c r="A5" s="3" t="inlineStr">
        <is>
          <t>Schedule of Depreciate Property and Equipment Using the Straight-Line Method (Details) - Schedule of Depreciate Property and Equipment Using the Straight-Line Method [Line Items]</t>
        </is>
      </c>
      <c r="B5" s="4" t="inlineStr">
        <is>
          <t xml:space="preserve"> </t>
        </is>
      </c>
    </row>
    <row r="6">
      <c r="A6" s="4" t="inlineStr">
        <is>
          <t>Property, Plant and Equipment, Useful Life</t>
        </is>
      </c>
      <c r="B6" s="4" t="inlineStr">
        <is>
          <t>6 years</t>
        </is>
      </c>
    </row>
    <row r="7">
      <c r="A7" s="4" t="inlineStr">
        <is>
          <t>Furniture, Fixtures, and Office Equipment [Member] | Maximum [Member]</t>
        </is>
      </c>
      <c r="B7" s="4" t="inlineStr">
        <is>
          <t xml:space="preserve"> </t>
        </is>
      </c>
    </row>
    <row r="8">
      <c r="A8" s="3" t="inlineStr">
        <is>
          <t>Schedule of Depreciate Property and Equipment Using the Straight-Line Method (Details) - Schedule of Depreciate Property and Equipment Using the Straight-Line Method [Line Items]</t>
        </is>
      </c>
      <c r="B8" s="4" t="inlineStr">
        <is>
          <t xml:space="preserve"> </t>
        </is>
      </c>
    </row>
    <row r="9">
      <c r="A9" s="4" t="inlineStr">
        <is>
          <t>Property, Plant and Equipment, Useful Life</t>
        </is>
      </c>
      <c r="B9"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 Assets Estimated Useful Lives (Details) - Schedule of Intangible Assets Estimated Useful Lives</t>
        </is>
      </c>
      <c r="B1" s="2" t="inlineStr">
        <is>
          <t>Dec. 31, 2023</t>
        </is>
      </c>
    </row>
    <row r="2">
      <c r="A2" s="4" t="inlineStr">
        <is>
          <t>Computer Software, Intangible Asset [Member]</t>
        </is>
      </c>
      <c r="B2" s="4" t="inlineStr">
        <is>
          <t xml:space="preserve"> </t>
        </is>
      </c>
    </row>
    <row r="3">
      <c r="A3" s="3" t="inlineStr">
        <is>
          <t>Schedule of Intangible Assets Estimated Useful Lives (Details) - Schedule of Intangible Assets Estimated Useful Lives [Line Items]</t>
        </is>
      </c>
      <c r="B3" s="4" t="inlineStr">
        <is>
          <t xml:space="preserve"> </t>
        </is>
      </c>
    </row>
    <row r="4">
      <c r="A4" s="4" t="inlineStr">
        <is>
          <t>Finite-Lived Intangible Asset, Useful Life</t>
        </is>
      </c>
      <c r="B4"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Income and Comprehensive Income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Diluted</t>
        </is>
      </c>
      <c r="B4" s="5" t="n">
        <v>18000000</v>
      </c>
      <c r="C4" s="5" t="n">
        <v>18000000</v>
      </c>
      <c r="D4" s="5" t="n">
        <v>18000000</v>
      </c>
      <c r="E4" s="5" t="n">
        <v>18000000</v>
      </c>
    </row>
    <row r="5">
      <c r="A5" s="4" t="inlineStr">
        <is>
          <t>EARNINGS PER SHARE -DILUTED (in Dollars per share and Dollars per share) | (per share)</t>
        </is>
      </c>
      <c r="B5" s="8" t="n">
        <v>0.25</v>
      </c>
      <c r="C5" s="8" t="n">
        <v>0.03</v>
      </c>
      <c r="D5" s="8" t="n">
        <v>0.6899999999999999</v>
      </c>
      <c r="E5" s="8" t="n">
        <v>0.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s>
  <sheetData>
    <row r="1">
      <c r="A1" s="1" t="inlineStr">
        <is>
          <t>Inventories, Net (Detail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 expense</t>
        </is>
      </c>
      <c r="B4" s="6" t="n">
        <v>68536</v>
      </c>
      <c r="C4" s="6" t="n">
        <v>8774</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Schedule of Inventories, Net</t>
        </is>
      </c>
      <c r="B1" s="2" t="inlineStr">
        <is>
          <t>Dec. 31, 2023 HKD ($)</t>
        </is>
      </c>
      <c r="C1" s="2" t="inlineStr">
        <is>
          <t>Dec. 31, 2023 USD ($)</t>
        </is>
      </c>
      <c r="D1" s="2" t="inlineStr">
        <is>
          <t>Dec. 31, 2022 HKD ($)</t>
        </is>
      </c>
    </row>
    <row r="2">
      <c r="A2" s="3" t="inlineStr">
        <is>
          <t>Schedule of Inventories Net [Abstract]</t>
        </is>
      </c>
      <c r="B2" s="4" t="inlineStr">
        <is>
          <t xml:space="preserve"> </t>
        </is>
      </c>
      <c r="C2" s="4" t="inlineStr">
        <is>
          <t xml:space="preserve"> </t>
        </is>
      </c>
      <c r="D2" s="4" t="inlineStr">
        <is>
          <t xml:space="preserve"> </t>
        </is>
      </c>
    </row>
    <row r="3">
      <c r="A3" s="4" t="inlineStr">
        <is>
          <t>Total</t>
        </is>
      </c>
      <c r="B3" s="6" t="n">
        <v>5320199</v>
      </c>
      <c r="C3" s="6" t="n">
        <v>681125</v>
      </c>
      <c r="D3" s="6" t="n">
        <v>1299895</v>
      </c>
    </row>
    <row r="4">
      <c r="A4" s="4" t="inlineStr">
        <is>
          <t>Less: inventory provision</t>
        </is>
      </c>
      <c r="B4" s="5" t="n">
        <v>-68536</v>
      </c>
      <c r="C4" s="5" t="n">
        <v>-8774</v>
      </c>
      <c r="D4" s="4" t="inlineStr">
        <is>
          <t xml:space="preserve"> </t>
        </is>
      </c>
    </row>
    <row r="5">
      <c r="A5" s="4" t="inlineStr">
        <is>
          <t>Own-branded apparel products [Member]</t>
        </is>
      </c>
      <c r="B5" s="4" t="inlineStr">
        <is>
          <t xml:space="preserve"> </t>
        </is>
      </c>
      <c r="C5" s="4" t="inlineStr">
        <is>
          <t xml:space="preserve"> </t>
        </is>
      </c>
      <c r="D5" s="4" t="inlineStr">
        <is>
          <t xml:space="preserve"> </t>
        </is>
      </c>
    </row>
    <row r="6">
      <c r="A6" s="3" t="inlineStr">
        <is>
          <t>Schedule of Inventories Net [Abstract]</t>
        </is>
      </c>
      <c r="B6" s="4" t="inlineStr">
        <is>
          <t xml:space="preserve"> </t>
        </is>
      </c>
      <c r="C6" s="4" t="inlineStr">
        <is>
          <t xml:space="preserve"> </t>
        </is>
      </c>
      <c r="D6" s="4" t="inlineStr">
        <is>
          <t xml:space="preserve"> </t>
        </is>
      </c>
    </row>
    <row r="7">
      <c r="A7" s="4" t="inlineStr">
        <is>
          <t>Total</t>
        </is>
      </c>
      <c r="B7" s="6" t="n">
        <v>5388735</v>
      </c>
      <c r="C7" s="6" t="n">
        <v>689899</v>
      </c>
      <c r="D7" s="6" t="n">
        <v>1299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Dec. 31, 2023 HKD ($)</t>
        </is>
      </c>
      <c r="C1" s="2" t="inlineStr">
        <is>
          <t>Dec. 31, 2023 USD ($)</t>
        </is>
      </c>
      <c r="D1" s="2" t="inlineStr">
        <is>
          <t>Dec. 31, 2022 HK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 – excluding due from factor</t>
        </is>
      </c>
      <c r="B3" s="6" t="n">
        <v>33758410</v>
      </c>
      <c r="C3" s="6" t="n">
        <v>4321962</v>
      </c>
      <c r="D3" s="6" t="n">
        <v>6114794</v>
      </c>
    </row>
    <row r="4">
      <c r="A4" s="4" t="inlineStr">
        <is>
          <t>Accounts receivable – due from factor</t>
        </is>
      </c>
      <c r="B4" s="4" t="inlineStr">
        <is>
          <t xml:space="preserve"> </t>
        </is>
      </c>
      <c r="C4" s="4" t="inlineStr">
        <is>
          <t xml:space="preserve"> </t>
        </is>
      </c>
      <c r="D4" s="5" t="n">
        <v>4255894</v>
      </c>
    </row>
    <row r="5">
      <c r="A5" s="4" t="inlineStr">
        <is>
          <t>Allowance for expected credit losses</t>
        </is>
      </c>
      <c r="B5" s="5" t="n">
        <v>-1414818</v>
      </c>
      <c r="C5" s="5" t="n">
        <v>-181134</v>
      </c>
      <c r="D5" s="5" t="n">
        <v>-31502</v>
      </c>
    </row>
    <row r="6">
      <c r="A6" s="4" t="inlineStr">
        <is>
          <t>Total</t>
        </is>
      </c>
      <c r="B6" s="6" t="n">
        <v>32343592</v>
      </c>
      <c r="C6" s="6" t="n">
        <v>4140828</v>
      </c>
      <c r="D6" s="6" t="n">
        <v>103391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llowance for Doubtful Accounts, Net Consists</t>
        </is>
      </c>
      <c r="B1" s="2" t="inlineStr">
        <is>
          <t>12 Months Ended</t>
        </is>
      </c>
    </row>
    <row r="2">
      <c r="B2" s="2" t="inlineStr">
        <is>
          <t>Dec. 31, 2023 HKD ($)</t>
        </is>
      </c>
      <c r="C2" s="2" t="inlineStr">
        <is>
          <t>Dec. 31, 2023 USD ($)</t>
        </is>
      </c>
      <c r="D2" s="2" t="inlineStr">
        <is>
          <t>Dec. 31, 2022 HKD ($)</t>
        </is>
      </c>
    </row>
    <row r="3">
      <c r="A3" s="3" t="inlineStr">
        <is>
          <t>Schedule of Allowance For Doubtful Accounts Net Consists [Abstract]</t>
        </is>
      </c>
      <c r="B3" s="4" t="inlineStr">
        <is>
          <t xml:space="preserve"> </t>
        </is>
      </c>
      <c r="C3" s="4" t="inlineStr">
        <is>
          <t xml:space="preserve"> </t>
        </is>
      </c>
      <c r="D3" s="4" t="inlineStr">
        <is>
          <t xml:space="preserve"> </t>
        </is>
      </c>
    </row>
    <row r="4">
      <c r="A4" s="4" t="inlineStr">
        <is>
          <t>Beginning balance, January 1</t>
        </is>
      </c>
      <c r="B4" s="6" t="n">
        <v>31502</v>
      </c>
      <c r="C4" s="6" t="n">
        <v>4033</v>
      </c>
      <c r="D4" s="6" t="n">
        <v>31502</v>
      </c>
    </row>
    <row r="5">
      <c r="A5" s="4" t="inlineStr">
        <is>
          <t>Addition</t>
        </is>
      </c>
      <c r="B5" s="5" t="n">
        <v>1383316</v>
      </c>
      <c r="C5" s="5" t="n">
        <v>177101</v>
      </c>
      <c r="D5" s="4" t="inlineStr">
        <is>
          <t xml:space="preserve"> </t>
        </is>
      </c>
    </row>
    <row r="6">
      <c r="A6" s="4" t="inlineStr">
        <is>
          <t>Ending balance, December 31</t>
        </is>
      </c>
      <c r="B6" s="6" t="n">
        <v>1414818</v>
      </c>
      <c r="C6" s="6" t="n">
        <v>181134</v>
      </c>
      <c r="D6" s="6" t="n">
        <v>315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Net (Details) - Schedule of Other Current Assets - Other Current Assets [Member]</t>
        </is>
      </c>
      <c r="B1" s="2" t="inlineStr">
        <is>
          <t>Dec. 31, 2023 HKD ($)</t>
        </is>
      </c>
      <c r="C1" s="2" t="inlineStr">
        <is>
          <t>Dec. 31, 2023 USD ($)</t>
        </is>
      </c>
      <c r="D1" s="2" t="inlineStr">
        <is>
          <t>Dec. 31, 2022 HKD ($)</t>
        </is>
      </c>
    </row>
    <row r="2">
      <c r="A2" s="3" t="inlineStr">
        <is>
          <t>Other Current Assets, Net (Details) - Schedule of Other Current Assets [Line Items]</t>
        </is>
      </c>
      <c r="B2" s="4" t="inlineStr">
        <is>
          <t xml:space="preserve"> </t>
        </is>
      </c>
      <c r="C2" s="4" t="inlineStr">
        <is>
          <t xml:space="preserve"> </t>
        </is>
      </c>
      <c r="D2" s="4" t="inlineStr">
        <is>
          <t xml:space="preserve"> </t>
        </is>
      </c>
    </row>
    <row r="3">
      <c r="A3" s="4" t="inlineStr">
        <is>
          <t>Deferred IPO costs</t>
        </is>
      </c>
      <c r="B3" s="6" t="n">
        <v>8148021</v>
      </c>
      <c r="C3" s="6" t="n">
        <v>1043160</v>
      </c>
      <c r="D3" s="6" t="n">
        <v>4229639</v>
      </c>
    </row>
    <row r="4">
      <c r="A4" s="4" t="inlineStr">
        <is>
          <t>Prepayments</t>
        </is>
      </c>
      <c r="B4" s="5" t="n">
        <v>12021838</v>
      </c>
      <c r="C4" s="5" t="n">
        <v>1539110</v>
      </c>
      <c r="D4" s="5" t="n">
        <v>129229</v>
      </c>
    </row>
    <row r="5">
      <c r="A5" s="4" t="inlineStr">
        <is>
          <t>Others</t>
        </is>
      </c>
      <c r="B5" s="5" t="n">
        <v>55863</v>
      </c>
      <c r="C5" s="5" t="n">
        <v>7155</v>
      </c>
      <c r="D5" s="5" t="n">
        <v>21996</v>
      </c>
    </row>
    <row r="6">
      <c r="A6" s="4" t="inlineStr">
        <is>
          <t>Total</t>
        </is>
      </c>
      <c r="B6" s="6" t="n">
        <v>20225722</v>
      </c>
      <c r="C6" s="6" t="n">
        <v>2589425</v>
      </c>
      <c r="D6" s="6" t="n">
        <v>4380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3091</v>
      </c>
      <c r="C4" s="6" t="n">
        <v>4237</v>
      </c>
      <c r="D4" s="6" t="n">
        <v>11114</v>
      </c>
      <c r="E4" s="6" t="n">
        <v>13623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Dec. 31, 2023 HKD ($)</t>
        </is>
      </c>
      <c r="C1" s="2" t="inlineStr">
        <is>
          <t>Dec. 31, 2023 USD ($)</t>
        </is>
      </c>
      <c r="D1" s="2" t="inlineStr">
        <is>
          <t>Dec. 31, 2022 HK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plant and equipment gross</t>
        </is>
      </c>
      <c r="B3" s="6" t="n">
        <v>2772340</v>
      </c>
      <c r="C3" s="6" t="n">
        <v>354932</v>
      </c>
      <c r="D3" s="6" t="n">
        <v>556991</v>
      </c>
    </row>
    <row r="4">
      <c r="A4" s="4" t="inlineStr">
        <is>
          <t>Less: accumulated depreciation</t>
        </is>
      </c>
      <c r="B4" s="5" t="n">
        <v>-1474658</v>
      </c>
      <c r="C4" s="5" t="n">
        <v>-188795</v>
      </c>
      <c r="D4" s="5" t="n">
        <v>-502065</v>
      </c>
    </row>
    <row r="5">
      <c r="A5" s="4" t="inlineStr">
        <is>
          <t>Property and equipment, net</t>
        </is>
      </c>
      <c r="B5" s="5" t="n">
        <v>1297682</v>
      </c>
      <c r="C5" s="5" t="n">
        <v>166137</v>
      </c>
      <c r="D5" s="5" t="n">
        <v>54926</v>
      </c>
    </row>
    <row r="6">
      <c r="A6" s="4" t="inlineStr">
        <is>
          <t>Furniture, fixtures, and office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plant and equipment gross</t>
        </is>
      </c>
      <c r="B8" s="5" t="n">
        <v>603082</v>
      </c>
      <c r="C8" s="5" t="n">
        <v>77210</v>
      </c>
      <c r="D8" s="5" t="n">
        <v>556991</v>
      </c>
    </row>
    <row r="9">
      <c r="A9" s="4" t="inlineStr">
        <is>
          <t>Leasehold improve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plant and equipment gross</t>
        </is>
      </c>
      <c r="B11" s="6" t="n">
        <v>2169258</v>
      </c>
      <c r="C11" s="6" t="n">
        <v>277722</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recognized</t>
        </is>
      </c>
      <c r="B4" s="6" t="n">
        <v>112049</v>
      </c>
      <c r="C4" s="6" t="n">
        <v>14345</v>
      </c>
      <c r="D4" s="6" t="n">
        <v>137358</v>
      </c>
      <c r="E4" s="6" t="n">
        <v>15163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Details) - Schedule of Intangible Assets, Net</t>
        </is>
      </c>
      <c r="B1" s="2" t="inlineStr">
        <is>
          <t>Dec. 31, 2023 HKD ($)</t>
        </is>
      </c>
      <c r="C1" s="2" t="inlineStr">
        <is>
          <t>Dec. 31, 2023 USD ($)</t>
        </is>
      </c>
      <c r="D1" s="2" t="inlineStr">
        <is>
          <t>Dec. 31, 2022 HKD ($)</t>
        </is>
      </c>
    </row>
    <row r="2">
      <c r="A2" s="3" t="inlineStr">
        <is>
          <t>Schedule of Intangible Assets, Net [Abstract]</t>
        </is>
      </c>
      <c r="B2" s="4" t="inlineStr">
        <is>
          <t xml:space="preserve"> </t>
        </is>
      </c>
      <c r="C2" s="4" t="inlineStr">
        <is>
          <t xml:space="preserve"> </t>
        </is>
      </c>
      <c r="D2" s="4" t="inlineStr">
        <is>
          <t xml:space="preserve"> </t>
        </is>
      </c>
    </row>
    <row r="3">
      <c r="A3" s="4" t="inlineStr">
        <is>
          <t>Software</t>
        </is>
      </c>
      <c r="B3" s="6" t="n">
        <v>1277753</v>
      </c>
      <c r="C3" s="6" t="n">
        <v>163586</v>
      </c>
      <c r="D3" s="6" t="n">
        <v>1277753</v>
      </c>
    </row>
    <row r="4">
      <c r="A4" s="4" t="inlineStr">
        <is>
          <t>Less: accumulated amortization</t>
        </is>
      </c>
      <c r="B4" s="5" t="n">
        <v>-1277753</v>
      </c>
      <c r="C4" s="5" t="n">
        <v>-163586</v>
      </c>
      <c r="D4" s="5" t="n">
        <v>-1165704</v>
      </c>
    </row>
    <row r="5">
      <c r="A5" s="4" t="inlineStr">
        <is>
          <t>Intangible assets, net</t>
        </is>
      </c>
      <c r="B5" s="4" t="inlineStr">
        <is>
          <t xml:space="preserve"> </t>
        </is>
      </c>
      <c r="C5" s="4" t="inlineStr">
        <is>
          <t xml:space="preserve"> </t>
        </is>
      </c>
      <c r="D5" s="6" t="n">
        <v>112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Payables (Details) - Schedule of Accruals and Other Payables</t>
        </is>
      </c>
      <c r="B1" s="2" t="inlineStr">
        <is>
          <t>Dec. 31, 2023 HKD ($)</t>
        </is>
      </c>
      <c r="C1" s="2" t="inlineStr">
        <is>
          <t>Dec. 31, 2023 USD ($)</t>
        </is>
      </c>
      <c r="D1" s="2" t="inlineStr">
        <is>
          <t>Dec. 31, 2022 HKD ($)</t>
        </is>
      </c>
    </row>
    <row r="2">
      <c r="A2" s="3" t="inlineStr">
        <is>
          <t>Schedule of Accruals and Other Payables [Abstract]</t>
        </is>
      </c>
      <c r="B2" s="4" t="inlineStr">
        <is>
          <t xml:space="preserve"> </t>
        </is>
      </c>
      <c r="C2" s="4" t="inlineStr">
        <is>
          <t xml:space="preserve"> </t>
        </is>
      </c>
      <c r="D2" s="4" t="inlineStr">
        <is>
          <t xml:space="preserve"> </t>
        </is>
      </c>
    </row>
    <row r="3">
      <c r="A3" s="4" t="inlineStr">
        <is>
          <t>Payroll payable</t>
        </is>
      </c>
      <c r="B3" s="6" t="n">
        <v>2185617</v>
      </c>
      <c r="C3" s="6" t="n">
        <v>279816</v>
      </c>
      <c r="D3" s="6" t="n">
        <v>734454</v>
      </c>
    </row>
    <row r="4">
      <c r="A4" s="4" t="inlineStr">
        <is>
          <t>Interest payable</t>
        </is>
      </c>
      <c r="B4" s="5" t="n">
        <v>46397</v>
      </c>
      <c r="C4" s="5" t="n">
        <v>5940</v>
      </c>
      <c r="D4" s="5" t="n">
        <v>412442</v>
      </c>
    </row>
    <row r="5">
      <c r="A5" s="4" t="inlineStr">
        <is>
          <t>VAT</t>
        </is>
      </c>
      <c r="B5" s="5" t="n">
        <v>834902</v>
      </c>
      <c r="C5" s="5" t="n">
        <v>106889</v>
      </c>
      <c r="D5" s="5" t="n">
        <v>905214</v>
      </c>
    </row>
    <row r="6">
      <c r="A6" s="4" t="inlineStr">
        <is>
          <t>Others</t>
        </is>
      </c>
      <c r="B6" s="5" t="n">
        <v>138789</v>
      </c>
      <c r="C6" s="5" t="n">
        <v>17768</v>
      </c>
      <c r="D6" s="5" t="n">
        <v>190505</v>
      </c>
    </row>
    <row r="7">
      <c r="A7" s="4" t="inlineStr">
        <is>
          <t>Total</t>
        </is>
      </c>
      <c r="B7" s="6" t="n">
        <v>3205705</v>
      </c>
      <c r="C7" s="6" t="n">
        <v>410413</v>
      </c>
      <c r="D7" s="6" t="n">
        <v>2242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1" customWidth="1" min="2" max="2"/>
    <col width="31" customWidth="1" min="3" max="3"/>
    <col width="33" customWidth="1" min="4" max="4"/>
    <col width="33" customWidth="1" min="5" max="5"/>
    <col width="56" customWidth="1" min="6" max="6"/>
    <col width="56" customWidth="1" min="7" max="7"/>
    <col width="27" customWidth="1" min="8" max="8"/>
    <col width="27" customWidth="1" min="9" max="9"/>
    <col width="15" customWidth="1" min="10" max="10"/>
    <col width="13" customWidth="1" min="11" max="11"/>
    <col width="15" customWidth="1" min="12" max="12"/>
    <col width="13" customWidth="1" min="13" max="13"/>
  </cols>
  <sheetData>
    <row r="1">
      <c r="A1" s="1" t="inlineStr">
        <is>
          <t>Consolidated Statements of Changes of Shareholders’ Deficit</t>
        </is>
      </c>
      <c r="B1" s="2" t="inlineStr">
        <is>
          <t>Ordinary shares HKD ($) shares</t>
        </is>
      </c>
      <c r="C1" s="2" t="inlineStr">
        <is>
          <t>Ordinary shares USD ($) shares</t>
        </is>
      </c>
      <c r="D1" s="2" t="inlineStr">
        <is>
          <t>Addition paid-in capital HKD ($)</t>
        </is>
      </c>
      <c r="E1" s="2" t="inlineStr">
        <is>
          <t>Addition paid-in capital USD ($)</t>
        </is>
      </c>
      <c r="F1" s="2" t="inlineStr">
        <is>
          <t>Accumulated other comprehensive (losses) income HKD ($)</t>
        </is>
      </c>
      <c r="G1" s="2" t="inlineStr">
        <is>
          <t>Accumulated other comprehensive (losses) income USD ($)</t>
        </is>
      </c>
      <c r="H1" s="2" t="inlineStr">
        <is>
          <t>Accumulated losses HKD ($)</t>
        </is>
      </c>
      <c r="I1" s="2" t="inlineStr">
        <is>
          <t>Accumulated losses USD ($)</t>
        </is>
      </c>
      <c r="J1" s="2" t="inlineStr">
        <is>
          <t>HKD ($) shares</t>
        </is>
      </c>
      <c r="L1" s="2" t="inlineStr">
        <is>
          <t>USD ($) shares</t>
        </is>
      </c>
    </row>
    <row r="2">
      <c r="A2" s="4" t="inlineStr">
        <is>
          <t>Balance (in Dollars)</t>
        </is>
      </c>
      <c r="B2" s="6" t="n">
        <v>8775</v>
      </c>
      <c r="C2" s="4" t="inlineStr">
        <is>
          <t xml:space="preserve"> </t>
        </is>
      </c>
      <c r="D2" s="6" t="n">
        <v>91225</v>
      </c>
      <c r="E2" s="4" t="inlineStr">
        <is>
          <t xml:space="preserve"> </t>
        </is>
      </c>
      <c r="F2" s="6" t="n">
        <v>-681482</v>
      </c>
      <c r="G2" s="4" t="inlineStr">
        <is>
          <t xml:space="preserve"> </t>
        </is>
      </c>
      <c r="H2" s="6" t="n">
        <v>-78082256</v>
      </c>
      <c r="I2" s="4" t="inlineStr">
        <is>
          <t xml:space="preserve"> </t>
        </is>
      </c>
      <c r="J2" s="6" t="n">
        <v>-78663738</v>
      </c>
      <c r="L2" s="4" t="inlineStr">
        <is>
          <t xml:space="preserve"> </t>
        </is>
      </c>
    </row>
    <row r="3">
      <c r="A3" s="4" t="inlineStr">
        <is>
          <t>Balance at Dec. 31, 2020</t>
        </is>
      </c>
      <c r="B3" s="6" t="n">
        <v>8775</v>
      </c>
      <c r="C3" s="4" t="inlineStr">
        <is>
          <t xml:space="preserve"> </t>
        </is>
      </c>
      <c r="D3" s="5" t="n">
        <v>91225</v>
      </c>
      <c r="E3" s="4" t="inlineStr">
        <is>
          <t xml:space="preserve"> </t>
        </is>
      </c>
      <c r="F3" s="5" t="n">
        <v>-681482</v>
      </c>
      <c r="G3" s="4" t="inlineStr">
        <is>
          <t xml:space="preserve"> </t>
        </is>
      </c>
      <c r="H3" s="5" t="n">
        <v>-78082256</v>
      </c>
      <c r="I3" s="4" t="inlineStr">
        <is>
          <t xml:space="preserve"> </t>
        </is>
      </c>
      <c r="J3" s="5" t="n">
        <v>-78663738</v>
      </c>
      <c r="L3" s="4" t="inlineStr">
        <is>
          <t xml:space="preserve"> </t>
        </is>
      </c>
    </row>
    <row r="4">
      <c r="A4" s="4" t="inlineStr">
        <is>
          <t>Balance (in Shares) at Dec. 31, 2020 | shares</t>
        </is>
      </c>
      <c r="B4" s="5" t="n">
        <v>18000000</v>
      </c>
      <c r="C4" s="5" t="n">
        <v>1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50515</v>
      </c>
      <c r="I5" s="4" t="inlineStr">
        <is>
          <t xml:space="preserve"> </t>
        </is>
      </c>
      <c r="J5" s="5" t="n">
        <v>5450515</v>
      </c>
      <c r="L5" s="4" t="inlineStr">
        <is>
          <t xml:space="preserve"> </t>
        </is>
      </c>
    </row>
    <row r="6">
      <c r="A6" s="4" t="inlineStr">
        <is>
          <t>Distribution in specie an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15109</v>
      </c>
      <c r="I6" s="4" t="inlineStr">
        <is>
          <t xml:space="preserve"> </t>
        </is>
      </c>
      <c r="J6" s="5" t="n">
        <v>-2515109</v>
      </c>
      <c r="L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38058</v>
      </c>
      <c r="G7" s="4" t="inlineStr">
        <is>
          <t xml:space="preserve"> </t>
        </is>
      </c>
      <c r="H7" s="4" t="inlineStr">
        <is>
          <t xml:space="preserve"> </t>
        </is>
      </c>
      <c r="I7" s="4" t="inlineStr">
        <is>
          <t xml:space="preserve"> </t>
        </is>
      </c>
      <c r="J7" s="5" t="n">
        <v>138058</v>
      </c>
      <c r="L7" s="4" t="inlineStr">
        <is>
          <t xml:space="preserve"> </t>
        </is>
      </c>
    </row>
    <row r="8">
      <c r="A8" s="4" t="inlineStr">
        <is>
          <t>Balance at Dec. 31, 2021</t>
        </is>
      </c>
      <c r="B8" s="6" t="n">
        <v>8775</v>
      </c>
      <c r="C8" s="4" t="inlineStr">
        <is>
          <t xml:space="preserve"> </t>
        </is>
      </c>
      <c r="D8" s="5" t="n">
        <v>91225</v>
      </c>
      <c r="E8" s="4" t="inlineStr">
        <is>
          <t xml:space="preserve"> </t>
        </is>
      </c>
      <c r="F8" s="5" t="n">
        <v>-543424</v>
      </c>
      <c r="G8" s="4" t="inlineStr">
        <is>
          <t xml:space="preserve"> </t>
        </is>
      </c>
      <c r="H8" s="5" t="n">
        <v>-75146850</v>
      </c>
      <c r="I8" s="4" t="inlineStr">
        <is>
          <t xml:space="preserve"> </t>
        </is>
      </c>
      <c r="J8" s="5" t="n">
        <v>-75590274</v>
      </c>
      <c r="L8" s="4" t="inlineStr">
        <is>
          <t xml:space="preserve"> </t>
        </is>
      </c>
    </row>
    <row r="9">
      <c r="A9" s="4" t="inlineStr">
        <is>
          <t>Balance (in Shares) at Dec. 31, 2021 | shares</t>
        </is>
      </c>
      <c r="B9" s="5" t="n">
        <v>18000000</v>
      </c>
      <c r="C9" s="5" t="n">
        <v>1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Balance (in Dollars)</t>
        </is>
      </c>
      <c r="B10" s="6" t="n">
        <v>8775</v>
      </c>
      <c r="C10" s="4" t="inlineStr">
        <is>
          <t xml:space="preserve"> </t>
        </is>
      </c>
      <c r="D10" s="5" t="n">
        <v>91225</v>
      </c>
      <c r="E10" s="4" t="inlineStr">
        <is>
          <t xml:space="preserve"> </t>
        </is>
      </c>
      <c r="F10" s="5" t="n">
        <v>-543424</v>
      </c>
      <c r="G10" s="4" t="inlineStr">
        <is>
          <t xml:space="preserve"> </t>
        </is>
      </c>
      <c r="H10" s="5" t="n">
        <v>-75146850</v>
      </c>
      <c r="I10" s="4" t="inlineStr">
        <is>
          <t xml:space="preserve"> </t>
        </is>
      </c>
      <c r="J10" s="5" t="n">
        <v>-75590274</v>
      </c>
      <c r="L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400516</v>
      </c>
      <c r="I11" s="4" t="inlineStr">
        <is>
          <t xml:space="preserve"> </t>
        </is>
      </c>
      <c r="J11" s="5" t="n">
        <v>12400516</v>
      </c>
      <c r="L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2514162</v>
      </c>
      <c r="G12" s="4" t="inlineStr">
        <is>
          <t xml:space="preserve"> </t>
        </is>
      </c>
      <c r="H12" s="4" t="inlineStr">
        <is>
          <t xml:space="preserve"> </t>
        </is>
      </c>
      <c r="I12" s="4" t="inlineStr">
        <is>
          <t xml:space="preserve"> </t>
        </is>
      </c>
      <c r="J12" s="5" t="n">
        <v>2514162</v>
      </c>
      <c r="L12" s="4" t="inlineStr">
        <is>
          <t xml:space="preserve"> </t>
        </is>
      </c>
    </row>
    <row r="13">
      <c r="A13" s="4" t="inlineStr">
        <is>
          <t>Balance at Dec. 31, 2022</t>
        </is>
      </c>
      <c r="B13" s="6" t="n">
        <v>8775</v>
      </c>
      <c r="C13" s="4" t="inlineStr">
        <is>
          <t xml:space="preserve"> </t>
        </is>
      </c>
      <c r="D13" s="5" t="n">
        <v>91225</v>
      </c>
      <c r="E13" s="4" t="inlineStr">
        <is>
          <t xml:space="preserve"> </t>
        </is>
      </c>
      <c r="F13" s="5" t="n">
        <v>1970738</v>
      </c>
      <c r="G13" s="4" t="inlineStr">
        <is>
          <t xml:space="preserve"> </t>
        </is>
      </c>
      <c r="H13" s="5" t="n">
        <v>-62746334</v>
      </c>
      <c r="I13" s="4" t="inlineStr">
        <is>
          <t xml:space="preserve"> </t>
        </is>
      </c>
      <c r="J13" s="6" t="n">
        <v>-60675596</v>
      </c>
      <c r="L13" s="4" t="inlineStr">
        <is>
          <t xml:space="preserve"> </t>
        </is>
      </c>
    </row>
    <row r="14">
      <c r="A14" s="4" t="inlineStr">
        <is>
          <t>Balance (in Shares) at Dec. 31, 2022 | shares</t>
        </is>
      </c>
      <c r="B14" s="5" t="n">
        <v>18000000</v>
      </c>
      <c r="C14" s="5" t="n">
        <v>1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00000</v>
      </c>
      <c r="K14" s="4" t="inlineStr">
        <is>
          <t>[1]</t>
        </is>
      </c>
      <c r="L14" s="5" t="n">
        <v>18000000</v>
      </c>
      <c r="M14" s="4" t="inlineStr">
        <is>
          <t>[1]</t>
        </is>
      </c>
    </row>
    <row r="15">
      <c r="A15" s="4" t="inlineStr">
        <is>
          <t>Balance (in Dollars)</t>
        </is>
      </c>
      <c r="B15" s="6" t="n">
        <v>8775</v>
      </c>
      <c r="C15" s="4" t="inlineStr">
        <is>
          <t xml:space="preserve"> </t>
        </is>
      </c>
      <c r="D15" s="5" t="n">
        <v>91225</v>
      </c>
      <c r="E15" s="4" t="inlineStr">
        <is>
          <t xml:space="preserve"> </t>
        </is>
      </c>
      <c r="F15" s="5" t="n">
        <v>1970738</v>
      </c>
      <c r="G15" s="4" t="inlineStr">
        <is>
          <t xml:space="preserve"> </t>
        </is>
      </c>
      <c r="H15" s="5" t="n">
        <v>-62746334</v>
      </c>
      <c r="I15" s="4" t="inlineStr">
        <is>
          <t xml:space="preserve"> </t>
        </is>
      </c>
      <c r="J15" s="6" t="n">
        <v>-60675596</v>
      </c>
      <c r="L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14733</v>
      </c>
      <c r="I16" s="4" t="inlineStr">
        <is>
          <t xml:space="preserve"> </t>
        </is>
      </c>
      <c r="J16" s="5" t="n">
        <v>4414733</v>
      </c>
      <c r="L16" s="6" t="n">
        <v>565202</v>
      </c>
    </row>
    <row r="17">
      <c r="A17" s="4" t="inlineStr">
        <is>
          <t>Forgiveness of related party balance</t>
        </is>
      </c>
      <c r="B17" s="4" t="inlineStr">
        <is>
          <t xml:space="preserve"> </t>
        </is>
      </c>
      <c r="C17" s="4" t="inlineStr">
        <is>
          <t xml:space="preserve"> </t>
        </is>
      </c>
      <c r="D17" s="5" t="n">
        <v>55000000</v>
      </c>
      <c r="E17" s="4" t="inlineStr">
        <is>
          <t xml:space="preserve"> </t>
        </is>
      </c>
      <c r="F17" s="4" t="inlineStr">
        <is>
          <t xml:space="preserve"> </t>
        </is>
      </c>
      <c r="G17" s="4" t="inlineStr">
        <is>
          <t xml:space="preserve"> </t>
        </is>
      </c>
      <c r="H17" s="4" t="inlineStr">
        <is>
          <t xml:space="preserve"> </t>
        </is>
      </c>
      <c r="I17" s="4" t="inlineStr">
        <is>
          <t xml:space="preserve"> </t>
        </is>
      </c>
      <c r="J17" s="5" t="n">
        <v>55000000</v>
      </c>
      <c r="L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1125947</v>
      </c>
      <c r="G18" s="4" t="inlineStr">
        <is>
          <t xml:space="preserve"> </t>
        </is>
      </c>
      <c r="H18" s="4" t="inlineStr">
        <is>
          <t xml:space="preserve"> </t>
        </is>
      </c>
      <c r="I18" s="4" t="inlineStr">
        <is>
          <t xml:space="preserve"> </t>
        </is>
      </c>
      <c r="J18" s="5" t="n">
        <v>-1125947</v>
      </c>
      <c r="L18" s="5" t="n">
        <v>-143118</v>
      </c>
    </row>
    <row r="19">
      <c r="A19" s="4" t="inlineStr">
        <is>
          <t>Balance at Dec. 31, 2023</t>
        </is>
      </c>
      <c r="B19" s="6" t="n">
        <v>8775</v>
      </c>
      <c r="C19" s="6" t="n">
        <v>1125</v>
      </c>
      <c r="D19" s="5" t="n">
        <v>55091225</v>
      </c>
      <c r="E19" s="6" t="n">
        <v>7053121</v>
      </c>
      <c r="F19" s="5" t="n">
        <v>844791</v>
      </c>
      <c r="G19" s="6" t="n">
        <v>108156</v>
      </c>
      <c r="H19" s="5" t="n">
        <v>-58331601</v>
      </c>
      <c r="I19" s="6" t="n">
        <v>-7467974</v>
      </c>
      <c r="J19" s="6" t="n">
        <v>-2386810</v>
      </c>
      <c r="L19" s="6" t="n">
        <v>-305572</v>
      </c>
    </row>
    <row r="20">
      <c r="A20" s="4" t="inlineStr">
        <is>
          <t>Balance (in Shares) at Dec. 31, 2023 | shares</t>
        </is>
      </c>
      <c r="B20" s="5" t="n">
        <v>18000000</v>
      </c>
      <c r="C20" s="5" t="n">
        <v>1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000000</v>
      </c>
      <c r="K20" s="4" t="inlineStr">
        <is>
          <t>[1]</t>
        </is>
      </c>
      <c r="L20" s="5" t="n">
        <v>18000000</v>
      </c>
      <c r="M20" s="4" t="inlineStr">
        <is>
          <t>[1]</t>
        </is>
      </c>
    </row>
    <row r="21">
      <c r="A21" s="4" t="inlineStr">
        <is>
          <t>Balance (in Dollars)</t>
        </is>
      </c>
      <c r="B21" s="6" t="n">
        <v>8775</v>
      </c>
      <c r="C21" s="6" t="n">
        <v>1125</v>
      </c>
      <c r="D21" s="6" t="n">
        <v>55091225</v>
      </c>
      <c r="E21" s="6" t="n">
        <v>7053121</v>
      </c>
      <c r="F21" s="6" t="n">
        <v>844791</v>
      </c>
      <c r="G21" s="6" t="n">
        <v>108156</v>
      </c>
      <c r="H21" s="6" t="n">
        <v>-58331601</v>
      </c>
      <c r="I21" s="6" t="n">
        <v>-7467974</v>
      </c>
      <c r="J21" s="6" t="n">
        <v>-2386810</v>
      </c>
      <c r="L21" s="6" t="n">
        <v>-305572</v>
      </c>
    </row>
    <row r="22"/>
    <row r="23">
      <c r="A23" s="4" t="inlineStr">
        <is>
          <t>[1]Giving retroactive effect to all the 11,250,000 shares issued
and outstanding for a share split at a ratio of 1-to-1.6 on July 14, 2023</t>
        </is>
      </c>
    </row>
  </sheetData>
  <mergeCells count="4">
    <mergeCell ref="J1:K1"/>
    <mergeCell ref="L1:M1"/>
    <mergeCell ref="A22:M22"/>
    <mergeCell ref="A23:M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ank Borrowings (Details) - HKD ($) $ in Millions</t>
        </is>
      </c>
      <c r="B1" s="2" t="inlineStr">
        <is>
          <t>12 Months Ended</t>
        </is>
      </c>
    </row>
    <row r="2">
      <c r="B2" s="2" t="inlineStr">
        <is>
          <t>Dec. 31, 2023</t>
        </is>
      </c>
      <c r="C2" s="2" t="inlineStr">
        <is>
          <t>Jun. 30, 2020</t>
        </is>
      </c>
    </row>
    <row r="3">
      <c r="A3" s="3" t="inlineStr">
        <is>
          <t>Bank Borrowings [Line Items]</t>
        </is>
      </c>
      <c r="B3" s="4" t="inlineStr">
        <is>
          <t xml:space="preserve"> </t>
        </is>
      </c>
      <c r="C3" s="4" t="inlineStr">
        <is>
          <t xml:space="preserve"> </t>
        </is>
      </c>
    </row>
    <row r="4">
      <c r="A4" s="4" t="inlineStr">
        <is>
          <t>Guaranteed amounting</t>
        </is>
      </c>
      <c r="B4" s="6" t="n">
        <v>131</v>
      </c>
      <c r="C4" s="4" t="inlineStr">
        <is>
          <t xml:space="preserve"> </t>
        </is>
      </c>
    </row>
    <row r="5">
      <c r="A5" s="4" t="inlineStr">
        <is>
          <t>Loan tenure</t>
        </is>
      </c>
      <c r="B5" s="4" t="inlineStr">
        <is>
          <t xml:space="preserve"> </t>
        </is>
      </c>
      <c r="C5" s="4" t="inlineStr">
        <is>
          <t>6 years</t>
        </is>
      </c>
    </row>
    <row r="6">
      <c r="A6" s="4" t="inlineStr">
        <is>
          <t>Fixed interest rate</t>
        </is>
      </c>
      <c r="B6" s="4" t="inlineStr">
        <is>
          <t xml:space="preserve"> </t>
        </is>
      </c>
      <c r="C6" s="12" t="n">
        <v>0.0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Borrowings (Details) - Schedule of Outstanding Balances of Bank Borrowings - Borrowings [Member]</t>
        </is>
      </c>
      <c r="B1" s="2" t="inlineStr">
        <is>
          <t>Dec. 31, 2023 HKD ($)</t>
        </is>
      </c>
      <c r="C1" s="2" t="inlineStr">
        <is>
          <t>Dec. 31, 2023 USD ($)</t>
        </is>
      </c>
      <c r="D1" s="2" t="inlineStr">
        <is>
          <t>Dec. 31, 2022 HKD ($)</t>
        </is>
      </c>
    </row>
    <row r="2">
      <c r="A2" s="3" t="inlineStr">
        <is>
          <t>Schedule of Outstanding Balances of Bank Borrowings [Line Items]</t>
        </is>
      </c>
      <c r="B2" s="4" t="inlineStr">
        <is>
          <t xml:space="preserve"> </t>
        </is>
      </c>
      <c r="C2" s="4" t="inlineStr">
        <is>
          <t xml:space="preserve"> </t>
        </is>
      </c>
      <c r="D2" s="4" t="inlineStr">
        <is>
          <t xml:space="preserve"> </t>
        </is>
      </c>
    </row>
    <row r="3">
      <c r="A3" s="4" t="inlineStr">
        <is>
          <t>Bank borrowings</t>
        </is>
      </c>
      <c r="B3" s="6" t="n">
        <v>30753400</v>
      </c>
      <c r="C3" s="6" t="n">
        <v>3937242</v>
      </c>
      <c r="D3" s="6" t="n">
        <v>84337485</v>
      </c>
    </row>
    <row r="4">
      <c r="A4" s="4" t="inlineStr">
        <is>
          <t>Less: current maturities</t>
        </is>
      </c>
      <c r="B4" s="5" t="n">
        <v>-30753400</v>
      </c>
      <c r="C4" s="5" t="n">
        <v>-3937242</v>
      </c>
      <c r="D4" s="5" t="n">
        <v>-83962426</v>
      </c>
    </row>
    <row r="5">
      <c r="A5" s="4" t="inlineStr">
        <is>
          <t>Non-current maturities</t>
        </is>
      </c>
      <c r="B5" s="4" t="inlineStr">
        <is>
          <t xml:space="preserve"> </t>
        </is>
      </c>
      <c r="C5" s="4" t="inlineStr">
        <is>
          <t xml:space="preserve"> </t>
        </is>
      </c>
      <c r="D5" s="5" t="n">
        <v>375059</v>
      </c>
    </row>
    <row r="6">
      <c r="A6" s="4" t="inlineStr">
        <is>
          <t>Guaranteed [Member]</t>
        </is>
      </c>
      <c r="B6" s="4" t="inlineStr">
        <is>
          <t xml:space="preserve"> </t>
        </is>
      </c>
      <c r="C6" s="4" t="inlineStr">
        <is>
          <t xml:space="preserve"> </t>
        </is>
      </c>
      <c r="D6" s="4" t="inlineStr">
        <is>
          <t xml:space="preserve"> </t>
        </is>
      </c>
    </row>
    <row r="7">
      <c r="A7" s="3" t="inlineStr">
        <is>
          <t>Schedule of Outstanding Balances of Bank Borrowings [Line Items]</t>
        </is>
      </c>
      <c r="B7" s="4" t="inlineStr">
        <is>
          <t xml:space="preserve"> </t>
        </is>
      </c>
      <c r="C7" s="4" t="inlineStr">
        <is>
          <t xml:space="preserve"> </t>
        </is>
      </c>
      <c r="D7" s="4" t="inlineStr">
        <is>
          <t xml:space="preserve"> </t>
        </is>
      </c>
    </row>
    <row r="8">
      <c r="A8" s="4" t="inlineStr">
        <is>
          <t>Bank borrowings</t>
        </is>
      </c>
      <c r="B8" s="4" t="inlineStr">
        <is>
          <t xml:space="preserve"> </t>
        </is>
      </c>
      <c r="C8" s="4" t="inlineStr">
        <is>
          <t xml:space="preserve"> </t>
        </is>
      </c>
      <c r="D8" s="5" t="n">
        <v>375059</v>
      </c>
    </row>
    <row r="9">
      <c r="A9" s="4" t="inlineStr">
        <is>
          <t>Collateralized and guaranteed [Member]</t>
        </is>
      </c>
      <c r="B9" s="4" t="inlineStr">
        <is>
          <t xml:space="preserve"> </t>
        </is>
      </c>
      <c r="C9" s="4" t="inlineStr">
        <is>
          <t xml:space="preserve"> </t>
        </is>
      </c>
      <c r="D9" s="4" t="inlineStr">
        <is>
          <t xml:space="preserve"> </t>
        </is>
      </c>
    </row>
    <row r="10">
      <c r="A10" s="3" t="inlineStr">
        <is>
          <t>Schedule of Outstanding Balances of Bank Borrowings [Line Items]</t>
        </is>
      </c>
      <c r="B10" s="4" t="inlineStr">
        <is>
          <t xml:space="preserve"> </t>
        </is>
      </c>
      <c r="C10" s="4" t="inlineStr">
        <is>
          <t xml:space="preserve"> </t>
        </is>
      </c>
      <c r="D10" s="4" t="inlineStr">
        <is>
          <t xml:space="preserve"> </t>
        </is>
      </c>
    </row>
    <row r="11">
      <c r="A11" s="4" t="inlineStr">
        <is>
          <t>Bank borrowings</t>
        </is>
      </c>
      <c r="B11" s="6" t="n">
        <v>30753400</v>
      </c>
      <c r="C11" s="6" t="n">
        <v>3937242</v>
      </c>
      <c r="D11" s="6" t="n">
        <v>839624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 Borrowings (Details) - Schedule of Bank Borrowings</t>
        </is>
      </c>
      <c r="C1" s="2" t="inlineStr">
        <is>
          <t>12 Months Ended</t>
        </is>
      </c>
    </row>
    <row r="2">
      <c r="C2" s="2" t="inlineStr">
        <is>
          <t>Dec. 31, 2023 HKD ($)</t>
        </is>
      </c>
      <c r="D2" s="2" t="inlineStr">
        <is>
          <t>Dec. 31, 2022 HKD ($)</t>
        </is>
      </c>
      <c r="E2" s="2" t="inlineStr">
        <is>
          <t>Dec. 31, 2023 USD ($)</t>
        </is>
      </c>
    </row>
    <row r="3">
      <c r="A3" s="3" t="inlineStr">
        <is>
          <t>Debt Instrument [Line Items]</t>
        </is>
      </c>
      <c r="C3" s="4" t="inlineStr">
        <is>
          <t xml:space="preserve"> </t>
        </is>
      </c>
      <c r="D3" s="4" t="inlineStr">
        <is>
          <t xml:space="preserve"> </t>
        </is>
      </c>
      <c r="E3" s="4" t="inlineStr">
        <is>
          <t xml:space="preserve"> </t>
        </is>
      </c>
    </row>
    <row r="4">
      <c r="A4" s="4" t="inlineStr">
        <is>
          <t>Bank borrowings, Total</t>
        </is>
      </c>
      <c r="C4" s="6" t="n">
        <v>30753400</v>
      </c>
      <c r="D4" s="6" t="n">
        <v>84337485</v>
      </c>
      <c r="E4" s="6" t="n">
        <v>3937242</v>
      </c>
    </row>
    <row r="5">
      <c r="A5" s="4" t="inlineStr">
        <is>
          <t>Less: current maturities</t>
        </is>
      </c>
      <c r="C5" s="5" t="n">
        <v>-30753400</v>
      </c>
      <c r="D5" s="5" t="n">
        <v>-83962426</v>
      </c>
      <c r="E5" s="5" t="n">
        <v>-3937242</v>
      </c>
    </row>
    <row r="6">
      <c r="A6" s="4" t="inlineStr">
        <is>
          <t>Non-current maturities</t>
        </is>
      </c>
      <c r="C6" s="4" t="inlineStr">
        <is>
          <t xml:space="preserve"> </t>
        </is>
      </c>
      <c r="D6" s="6" t="n">
        <v>375059</v>
      </c>
      <c r="E6" s="4" t="inlineStr">
        <is>
          <t xml:space="preserve"> </t>
        </is>
      </c>
    </row>
    <row r="7">
      <c r="A7" s="4" t="inlineStr">
        <is>
          <t>DBS Bank (Hong Kong) Limited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ype</t>
        </is>
      </c>
      <c r="B9" s="4" t="inlineStr">
        <is>
          <t>[1]</t>
        </is>
      </c>
      <c r="C9" s="4" t="inlineStr">
        <is>
          <t>Trading finance</t>
        </is>
      </c>
      <c r="D9" s="4" t="inlineStr">
        <is>
          <t xml:space="preserve"> </t>
        </is>
      </c>
      <c r="E9" s="4" t="inlineStr">
        <is>
          <t xml:space="preserve"> </t>
        </is>
      </c>
    </row>
    <row r="10">
      <c r="A10" s="4" t="inlineStr">
        <is>
          <t>Maturity date</t>
        </is>
      </c>
      <c r="B10" s="4" t="inlineStr">
        <is>
          <t>[1]</t>
        </is>
      </c>
      <c r="C10" s="4" t="inlineStr">
        <is>
          <t>Within 1 year</t>
        </is>
      </c>
      <c r="D10" s="4" t="inlineStr">
        <is>
          <t xml:space="preserve"> </t>
        </is>
      </c>
      <c r="E10" s="4" t="inlineStr">
        <is>
          <t xml:space="preserve"> </t>
        </is>
      </c>
    </row>
    <row r="11">
      <c r="A11" s="4" t="inlineStr">
        <is>
          <t>Currency</t>
        </is>
      </c>
      <c r="B11" s="4" t="inlineStr">
        <is>
          <t>[1]</t>
        </is>
      </c>
      <c r="C11" s="4" t="inlineStr">
        <is>
          <t>HKD</t>
        </is>
      </c>
      <c r="D11" s="4" t="inlineStr">
        <is>
          <t xml:space="preserve"> </t>
        </is>
      </c>
      <c r="E11" s="4" t="inlineStr">
        <is>
          <t xml:space="preserve"> </t>
        </is>
      </c>
    </row>
    <row r="12">
      <c r="A12" s="4" t="inlineStr">
        <is>
          <t>Interest rate</t>
        </is>
      </c>
      <c r="B12" s="4" t="inlineStr">
        <is>
          <t>[1]</t>
        </is>
      </c>
      <c r="C12" s="4" t="inlineStr">
        <is>
          <t>Bank prevailing rates</t>
        </is>
      </c>
      <c r="D12" s="4" t="inlineStr">
        <is>
          <t>Bank prevailing rates</t>
        </is>
      </c>
      <c r="E12" s="4" t="inlineStr">
        <is>
          <t xml:space="preserve"> </t>
        </is>
      </c>
    </row>
    <row r="13">
      <c r="A13" s="4" t="inlineStr">
        <is>
          <t>Bank borrowings, Total</t>
        </is>
      </c>
      <c r="B13" s="4" t="inlineStr">
        <is>
          <t>[1]</t>
        </is>
      </c>
      <c r="C13" s="6" t="n">
        <v>5884863</v>
      </c>
      <c r="D13" s="6" t="n">
        <v>17232296</v>
      </c>
      <c r="E13" s="5" t="n">
        <v>753417</v>
      </c>
    </row>
    <row r="14">
      <c r="A14" s="4" t="inlineStr">
        <is>
          <t>The Hongkong and Shanghai Banking Corporation Limited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Type</t>
        </is>
      </c>
      <c r="B16" s="4" t="inlineStr">
        <is>
          <t>[1]</t>
        </is>
      </c>
      <c r="C16" s="4" t="inlineStr">
        <is>
          <t>Trading finance</t>
        </is>
      </c>
      <c r="D16" s="4" t="inlineStr">
        <is>
          <t xml:space="preserve"> </t>
        </is>
      </c>
      <c r="E16" s="4" t="inlineStr">
        <is>
          <t xml:space="preserve"> </t>
        </is>
      </c>
    </row>
    <row r="17">
      <c r="A17" s="4" t="inlineStr">
        <is>
          <t>Maturity date</t>
        </is>
      </c>
      <c r="B17" s="4" t="inlineStr">
        <is>
          <t>[1]</t>
        </is>
      </c>
      <c r="C17" s="4" t="inlineStr">
        <is>
          <t>Within 1 year</t>
        </is>
      </c>
      <c r="D17" s="4" t="inlineStr">
        <is>
          <t xml:space="preserve"> </t>
        </is>
      </c>
      <c r="E17" s="4" t="inlineStr">
        <is>
          <t xml:space="preserve"> </t>
        </is>
      </c>
    </row>
    <row r="18">
      <c r="A18" s="4" t="inlineStr">
        <is>
          <t>Currency</t>
        </is>
      </c>
      <c r="B18" s="4" t="inlineStr">
        <is>
          <t>[1]</t>
        </is>
      </c>
      <c r="C18" s="4" t="inlineStr">
        <is>
          <t>HKD</t>
        </is>
      </c>
      <c r="D18" s="4" t="inlineStr">
        <is>
          <t xml:space="preserve"> </t>
        </is>
      </c>
      <c r="E18" s="4" t="inlineStr">
        <is>
          <t xml:space="preserve"> </t>
        </is>
      </c>
    </row>
    <row r="19">
      <c r="A19" s="4" t="inlineStr">
        <is>
          <t>Interest rate</t>
        </is>
      </c>
      <c r="B19" s="4" t="inlineStr">
        <is>
          <t>[1]</t>
        </is>
      </c>
      <c r="C19" s="4" t="inlineStr">
        <is>
          <t>Bank prevailing rates</t>
        </is>
      </c>
      <c r="D19" s="4" t="inlineStr">
        <is>
          <t>Bank prevailing rates</t>
        </is>
      </c>
      <c r="E19" s="4" t="inlineStr">
        <is>
          <t xml:space="preserve"> </t>
        </is>
      </c>
    </row>
    <row r="20">
      <c r="A20" s="4" t="inlineStr">
        <is>
          <t>Bank borrowings, Total</t>
        </is>
      </c>
      <c r="B20" s="4" t="inlineStr">
        <is>
          <t>[1]</t>
        </is>
      </c>
      <c r="C20" s="6" t="n">
        <v>21568885</v>
      </c>
      <c r="D20" s="6" t="n">
        <v>44500679</v>
      </c>
      <c r="E20" s="5" t="n">
        <v>2761383</v>
      </c>
    </row>
    <row r="21">
      <c r="A21" s="4" t="inlineStr">
        <is>
          <t>Dah Sing Bank, Limited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Type</t>
        </is>
      </c>
      <c r="B23" s="4" t="inlineStr">
        <is>
          <t>[1]</t>
        </is>
      </c>
      <c r="C23" s="4" t="inlineStr">
        <is>
          <t>Overdraft</t>
        </is>
      </c>
      <c r="D23" s="4" t="inlineStr">
        <is>
          <t xml:space="preserve"> </t>
        </is>
      </c>
      <c r="E23" s="4" t="inlineStr">
        <is>
          <t xml:space="preserve"> </t>
        </is>
      </c>
    </row>
    <row r="24">
      <c r="A24" s="4" t="inlineStr">
        <is>
          <t>Maturity date</t>
        </is>
      </c>
      <c r="B24" s="4" t="inlineStr">
        <is>
          <t>[1]</t>
        </is>
      </c>
      <c r="C24" s="4" t="inlineStr">
        <is>
          <t>Within 1 year</t>
        </is>
      </c>
      <c r="D24" s="4" t="inlineStr">
        <is>
          <t xml:space="preserve"> </t>
        </is>
      </c>
      <c r="E24" s="4" t="inlineStr">
        <is>
          <t xml:space="preserve"> </t>
        </is>
      </c>
    </row>
    <row r="25">
      <c r="A25" s="4" t="inlineStr">
        <is>
          <t>Currency</t>
        </is>
      </c>
      <c r="B25" s="4" t="inlineStr">
        <is>
          <t>[1]</t>
        </is>
      </c>
      <c r="C25" s="4" t="inlineStr">
        <is>
          <t>HKD</t>
        </is>
      </c>
      <c r="D25" s="4" t="inlineStr">
        <is>
          <t xml:space="preserve"> </t>
        </is>
      </c>
      <c r="E25" s="4" t="inlineStr">
        <is>
          <t xml:space="preserve"> </t>
        </is>
      </c>
    </row>
    <row r="26">
      <c r="A26" s="4" t="inlineStr">
        <is>
          <t>Interest rate</t>
        </is>
      </c>
      <c r="B26" s="4" t="inlineStr">
        <is>
          <t>[1]</t>
        </is>
      </c>
      <c r="C26" s="4" t="inlineStr">
        <is>
          <t>Bank prevailing rates</t>
        </is>
      </c>
      <c r="D26" s="4" t="inlineStr">
        <is>
          <t>Bank prevailing rates</t>
        </is>
      </c>
      <c r="E26" s="4" t="inlineStr">
        <is>
          <t xml:space="preserve"> </t>
        </is>
      </c>
    </row>
    <row r="27">
      <c r="A27" s="4" t="inlineStr">
        <is>
          <t>Bank borrowings, Total</t>
        </is>
      </c>
      <c r="B27" s="4" t="inlineStr">
        <is>
          <t>[1]</t>
        </is>
      </c>
      <c r="C27" s="4" t="inlineStr">
        <is>
          <t xml:space="preserve"> </t>
        </is>
      </c>
      <c r="D27" s="6" t="n">
        <v>22229451</v>
      </c>
      <c r="E27" s="4" t="inlineStr">
        <is>
          <t xml:space="preserve"> </t>
        </is>
      </c>
    </row>
    <row r="28">
      <c r="A28" s="4" t="inlineStr">
        <is>
          <t>Citibank, N.A., Hong Kong Branch [Member]</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Type</t>
        </is>
      </c>
      <c r="B30" s="4" t="inlineStr">
        <is>
          <t>[2]</t>
        </is>
      </c>
      <c r="C30" s="4" t="inlineStr">
        <is>
          <t xml:space="preserve"> </t>
        </is>
      </c>
      <c r="D30" s="4" t="inlineStr">
        <is>
          <t xml:space="preserve"> </t>
        </is>
      </c>
      <c r="E30" s="4" t="inlineStr">
        <is>
          <t xml:space="preserve"> </t>
        </is>
      </c>
    </row>
    <row r="31">
      <c r="A31" s="4" t="inlineStr">
        <is>
          <t>Maturity date</t>
        </is>
      </c>
      <c r="B31" s="4" t="inlineStr">
        <is>
          <t>[2]</t>
        </is>
      </c>
      <c r="C31" s="4" t="inlineStr">
        <is>
          <t xml:space="preserve"> </t>
        </is>
      </c>
      <c r="D31" s="4" t="inlineStr">
        <is>
          <t xml:space="preserve"> </t>
        </is>
      </c>
      <c r="E31" s="4" t="inlineStr">
        <is>
          <t xml:space="preserve"> </t>
        </is>
      </c>
    </row>
    <row r="32">
      <c r="A32" s="4" t="inlineStr">
        <is>
          <t>Currency</t>
        </is>
      </c>
      <c r="B32" s="4" t="inlineStr">
        <is>
          <t>[2]</t>
        </is>
      </c>
      <c r="C32" s="4" t="inlineStr">
        <is>
          <t xml:space="preserve"> </t>
        </is>
      </c>
      <c r="D32" s="4" t="inlineStr">
        <is>
          <t xml:space="preserve"> </t>
        </is>
      </c>
      <c r="E32" s="4" t="inlineStr">
        <is>
          <t xml:space="preserve"> </t>
        </is>
      </c>
    </row>
    <row r="33">
      <c r="A33" s="4" t="inlineStr">
        <is>
          <t>Interest rate</t>
        </is>
      </c>
      <c r="B33" s="4" t="inlineStr">
        <is>
          <t>[2]</t>
        </is>
      </c>
      <c r="C33" s="4" t="inlineStr">
        <is>
          <t xml:space="preserve"> </t>
        </is>
      </c>
      <c r="D33" s="4" t="inlineStr">
        <is>
          <t xml:space="preserve"> </t>
        </is>
      </c>
      <c r="E33" s="4" t="inlineStr">
        <is>
          <t xml:space="preserve"> </t>
        </is>
      </c>
    </row>
    <row r="34">
      <c r="A34" s="4" t="inlineStr">
        <is>
          <t>Bank borrowings, Total</t>
        </is>
      </c>
      <c r="B34" s="4" t="inlineStr">
        <is>
          <t>[2]</t>
        </is>
      </c>
      <c r="C34" s="6" t="n">
        <v>3299652</v>
      </c>
      <c r="D34" s="4" t="inlineStr">
        <is>
          <t xml:space="preserve"> </t>
        </is>
      </c>
      <c r="E34" s="5" t="n">
        <v>422442</v>
      </c>
    </row>
    <row r="35">
      <c r="A35" s="4" t="inlineStr">
        <is>
          <t>HSBC UK Bank plc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Type</t>
        </is>
      </c>
      <c r="B37" s="4" t="inlineStr">
        <is>
          <t>[3]</t>
        </is>
      </c>
      <c r="C37" s="4" t="inlineStr">
        <is>
          <t>Term loan</t>
        </is>
      </c>
      <c r="D37" s="4" t="inlineStr">
        <is>
          <t xml:space="preserve"> </t>
        </is>
      </c>
      <c r="E37" s="4" t="inlineStr">
        <is>
          <t xml:space="preserve"> </t>
        </is>
      </c>
    </row>
    <row r="38">
      <c r="A38" s="4" t="inlineStr">
        <is>
          <t>Maturity date</t>
        </is>
      </c>
      <c r="B38" s="4" t="inlineStr">
        <is>
          <t>[3]</t>
        </is>
      </c>
      <c r="C38" s="4" t="inlineStr">
        <is>
          <t>June 15, 2026</t>
        </is>
      </c>
      <c r="D38" s="4" t="inlineStr">
        <is>
          <t xml:space="preserve"> </t>
        </is>
      </c>
      <c r="E38" s="4" t="inlineStr">
        <is>
          <t xml:space="preserve"> </t>
        </is>
      </c>
    </row>
    <row r="39">
      <c r="A39" s="4" t="inlineStr">
        <is>
          <t>Currency</t>
        </is>
      </c>
      <c r="B39" s="4" t="inlineStr">
        <is>
          <t>[3]</t>
        </is>
      </c>
      <c r="C39" s="4" t="inlineStr">
        <is>
          <t>GBP</t>
        </is>
      </c>
      <c r="D39" s="4" t="inlineStr">
        <is>
          <t xml:space="preserve"> </t>
        </is>
      </c>
      <c r="E39" s="4" t="inlineStr">
        <is>
          <t xml:space="preserve"> </t>
        </is>
      </c>
    </row>
    <row r="40">
      <c r="A40" s="4" t="inlineStr">
        <is>
          <t>Interest rate</t>
        </is>
      </c>
      <c r="B40" s="4" t="inlineStr">
        <is>
          <t>[3]</t>
        </is>
      </c>
      <c r="C40" s="4" t="inlineStr">
        <is>
          <t xml:space="preserve"> </t>
        </is>
      </c>
      <c r="D40" s="4" t="inlineStr">
        <is>
          <t>2.5%</t>
        </is>
      </c>
      <c r="E40" s="4" t="inlineStr">
        <is>
          <t xml:space="preserve"> </t>
        </is>
      </c>
    </row>
    <row r="41">
      <c r="A41" s="4" t="inlineStr">
        <is>
          <t>Bank borrowings, Total</t>
        </is>
      </c>
      <c r="B41" s="4" t="inlineStr">
        <is>
          <t>[3]</t>
        </is>
      </c>
      <c r="C41" s="4" t="inlineStr">
        <is>
          <t xml:space="preserve"> </t>
        </is>
      </c>
      <c r="D41" s="6" t="n">
        <v>375059</v>
      </c>
      <c r="E41" s="4" t="inlineStr">
        <is>
          <t xml:space="preserve"> </t>
        </is>
      </c>
    </row>
    <row r="42"/>
    <row r="43">
      <c r="A43" s="4" t="inlineStr">
        <is>
          <t>[1]In connection with our operations in Hong Kong, Neo-Concept HK, together with a related company, Neo-Concept (Holdings) Company Limited (“NCH”), a company incorporated in Hong Kong and controlled by Ms. Siu, entered into (as renewed or supplemented yearly where required) several banking facilities with banks in Hong Kong for combined banking facilities which were shared by Neo-Concept HK and NCH combinedly. The banking facilities were secured, details of which are set out as follows:
(a) Unlimited personal guarantee by Ms. Siu;
(b) Ms. Siu being a subordinated lender towards all sums of money owed by Neo-Concept HK and NCH;
(c) Legal charge over certain properties and car parking spaces owned by Ms. Siu and an immediate family member of Ms. Siu and also assignment of rental from the properties and the car parking spaces;
(d) Legal charge over certain deposits accounts held by NCH at the relevant banks;
(e) Legal charge over certain investment funds held by NCH at the relevant banks;
(f) Assignment of benefit from life insurances premium assets held by NCH at the relevant banks;
(g) Assignment of benefit from life insurances premium assets held by Pure Diamond Limited, a related company in which Ms. Siu has interests, at a relevant bank;
(h) Indemnity granted by NCH to relevant banks;
(i) Guaranteed by Neo-Concept Fashion (Zhongshan) Co., Ltd, a subsidiary company of NCH, amounting to HKD 131 million; and
(j) Cross-corporate guaranteed by Neo-Concept HK and NCH;[2]The banking facilities were secured, details of which are set out as follows:
(a) Personal guarantee by Ms. Siu and an immediate family member of Ms. Siu;
(b) Cross-corporate guaranteed by Neo-Concept HK, Neo-Concept (BVI) Limited, a company controlled by Ms. Siu, and NCH; and
(c) Legal charge over certain deposits accounts held by NCH at the relevant banks;[3]The loan was obtained in June 2020 having a tenure of
6</t>
        </is>
      </c>
    </row>
  </sheetData>
  <mergeCells count="4">
    <mergeCell ref="A1:B2"/>
    <mergeCell ref="C1:D1"/>
    <mergeCell ref="A42:D42"/>
    <mergeCell ref="A43:D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Bank Borrowings (Details) - Schedule of Bank Loan</t>
        </is>
      </c>
      <c r="B1" s="2" t="inlineStr">
        <is>
          <t>Dec. 31, 2023 HKD ($)</t>
        </is>
      </c>
      <c r="C1" s="2" t="inlineStr">
        <is>
          <t>Dec. 31, 2023 USD ($)</t>
        </is>
      </c>
      <c r="D1" s="2" t="inlineStr">
        <is>
          <t>Dec. 31, 2022 HKD ($)</t>
        </is>
      </c>
    </row>
    <row r="2">
      <c r="A2" s="3" t="inlineStr">
        <is>
          <t>Schedule of Bank Loan [Line Items]</t>
        </is>
      </c>
      <c r="B2" s="4" t="inlineStr">
        <is>
          <t xml:space="preserve"> </t>
        </is>
      </c>
      <c r="C2" s="4" t="inlineStr">
        <is>
          <t xml:space="preserve"> </t>
        </is>
      </c>
      <c r="D2" s="4" t="inlineStr">
        <is>
          <t xml:space="preserve"> </t>
        </is>
      </c>
    </row>
    <row r="3">
      <c r="A3" s="4" t="inlineStr">
        <is>
          <t>Carrying value</t>
        </is>
      </c>
      <c r="B3" s="6" t="n">
        <v>30753400</v>
      </c>
      <c r="C3" s="4" t="inlineStr">
        <is>
          <t xml:space="preserve"> </t>
        </is>
      </c>
      <c r="D3" s="6" t="n">
        <v>84337485</v>
      </c>
    </row>
    <row r="4">
      <c r="A4" s="4" t="inlineStr">
        <is>
          <t>Within 1 year</t>
        </is>
      </c>
      <c r="B4" s="5" t="n">
        <v>3937242</v>
      </c>
      <c r="C4" s="4" t="inlineStr">
        <is>
          <t xml:space="preserve"> </t>
        </is>
      </c>
      <c r="D4" s="5" t="n">
        <v>10797409</v>
      </c>
    </row>
    <row r="5">
      <c r="A5" s="4" t="inlineStr">
        <is>
          <t>2024</t>
        </is>
      </c>
      <c r="B5" s="4" t="inlineStr">
        <is>
          <t xml:space="preserve"> </t>
        </is>
      </c>
      <c r="C5" s="4" t="inlineStr">
        <is>
          <t xml:space="preserve"> </t>
        </is>
      </c>
      <c r="D5" s="5" t="n">
        <v>83962426</v>
      </c>
    </row>
    <row r="6">
      <c r="A6" s="4" t="inlineStr">
        <is>
          <t>2025</t>
        </is>
      </c>
      <c r="B6" s="4" t="inlineStr">
        <is>
          <t xml:space="preserve"> </t>
        </is>
      </c>
      <c r="C6" s="4" t="inlineStr">
        <is>
          <t xml:space="preserve"> </t>
        </is>
      </c>
      <c r="D6" s="4" t="inlineStr">
        <is>
          <t xml:space="preserve"> </t>
        </is>
      </c>
    </row>
    <row r="7">
      <c r="A7" s="4" t="inlineStr">
        <is>
          <t>2026</t>
        </is>
      </c>
      <c r="B7" s="5" t="n">
        <v>30753400</v>
      </c>
      <c r="C7" s="4" t="inlineStr">
        <is>
          <t xml:space="preserve"> </t>
        </is>
      </c>
      <c r="D7" s="4" t="inlineStr">
        <is>
          <t xml:space="preserve"> </t>
        </is>
      </c>
    </row>
    <row r="8">
      <c r="A8" s="4" t="inlineStr">
        <is>
          <t>2027</t>
        </is>
      </c>
      <c r="B8" s="4" t="inlineStr">
        <is>
          <t xml:space="preserve"> </t>
        </is>
      </c>
      <c r="C8" s="4" t="inlineStr">
        <is>
          <t xml:space="preserve"> </t>
        </is>
      </c>
      <c r="D8" s="5" t="n">
        <v>375059</v>
      </c>
    </row>
    <row r="9">
      <c r="A9" s="4" t="inlineStr">
        <is>
          <t>2028</t>
        </is>
      </c>
      <c r="B9" s="4" t="inlineStr">
        <is>
          <t xml:space="preserve"> </t>
        </is>
      </c>
      <c r="C9" s="4" t="inlineStr">
        <is>
          <t xml:space="preserve"> </t>
        </is>
      </c>
      <c r="D9" s="4" t="inlineStr">
        <is>
          <t xml:space="preserve"> </t>
        </is>
      </c>
    </row>
    <row r="10">
      <c r="A10" s="4" t="inlineStr">
        <is>
          <t>HKD [Member]</t>
        </is>
      </c>
      <c r="B10" s="4" t="inlineStr">
        <is>
          <t xml:space="preserve"> </t>
        </is>
      </c>
      <c r="C10" s="4" t="inlineStr">
        <is>
          <t xml:space="preserve"> </t>
        </is>
      </c>
      <c r="D10" s="4" t="inlineStr">
        <is>
          <t xml:space="preserve"> </t>
        </is>
      </c>
    </row>
    <row r="11">
      <c r="A11" s="3" t="inlineStr">
        <is>
          <t>Schedule of Bank Loan [Line Items]</t>
        </is>
      </c>
      <c r="B11" s="4" t="inlineStr">
        <is>
          <t xml:space="preserve"> </t>
        </is>
      </c>
      <c r="C11" s="4" t="inlineStr">
        <is>
          <t xml:space="preserve"> </t>
        </is>
      </c>
      <c r="D11" s="4" t="inlineStr">
        <is>
          <t xml:space="preserve"> </t>
        </is>
      </c>
    </row>
    <row r="12">
      <c r="A12" s="4" t="inlineStr">
        <is>
          <t>Carrying value</t>
        </is>
      </c>
      <c r="B12" s="5" t="n">
        <v>30753400</v>
      </c>
      <c r="C12" s="4" t="inlineStr">
        <is>
          <t xml:space="preserve"> </t>
        </is>
      </c>
      <c r="D12" s="5" t="n">
        <v>83962426</v>
      </c>
    </row>
    <row r="13">
      <c r="A13" s="4" t="inlineStr">
        <is>
          <t>Within 1 year</t>
        </is>
      </c>
      <c r="B13" s="5" t="n">
        <v>3937242</v>
      </c>
      <c r="C13" s="4" t="inlineStr">
        <is>
          <t xml:space="preserve"> </t>
        </is>
      </c>
      <c r="D13" s="5" t="n">
        <v>10749392</v>
      </c>
    </row>
    <row r="14">
      <c r="A14" s="4" t="inlineStr">
        <is>
          <t>2024</t>
        </is>
      </c>
      <c r="B14" s="4" t="inlineStr">
        <is>
          <t xml:space="preserve"> </t>
        </is>
      </c>
      <c r="C14" s="4" t="inlineStr">
        <is>
          <t xml:space="preserve"> </t>
        </is>
      </c>
      <c r="D14" s="5" t="n">
        <v>83962426</v>
      </c>
    </row>
    <row r="15">
      <c r="A15" s="4" t="inlineStr">
        <is>
          <t>2025</t>
        </is>
      </c>
      <c r="B15" s="4" t="inlineStr">
        <is>
          <t xml:space="preserve"> </t>
        </is>
      </c>
      <c r="C15" s="4" t="inlineStr">
        <is>
          <t xml:space="preserve"> </t>
        </is>
      </c>
      <c r="D15" s="4" t="inlineStr">
        <is>
          <t xml:space="preserve"> </t>
        </is>
      </c>
    </row>
    <row r="16">
      <c r="A16" s="4" t="inlineStr">
        <is>
          <t>2026</t>
        </is>
      </c>
      <c r="B16" s="5" t="n">
        <v>30753400</v>
      </c>
      <c r="C16" s="4" t="inlineStr">
        <is>
          <t xml:space="preserve"> </t>
        </is>
      </c>
      <c r="D16" s="4" t="inlineStr">
        <is>
          <t xml:space="preserve"> </t>
        </is>
      </c>
    </row>
    <row r="17">
      <c r="A17" s="4" t="inlineStr">
        <is>
          <t>2027</t>
        </is>
      </c>
      <c r="B17" s="4" t="inlineStr">
        <is>
          <t xml:space="preserve"> </t>
        </is>
      </c>
      <c r="C17" s="4" t="inlineStr">
        <is>
          <t xml:space="preserve"> </t>
        </is>
      </c>
      <c r="D17" s="4" t="inlineStr">
        <is>
          <t xml:space="preserve"> </t>
        </is>
      </c>
    </row>
    <row r="18">
      <c r="A18" s="4" t="inlineStr">
        <is>
          <t>2028</t>
        </is>
      </c>
      <c r="B18" s="4" t="inlineStr">
        <is>
          <t xml:space="preserve"> </t>
        </is>
      </c>
      <c r="C18" s="4" t="inlineStr">
        <is>
          <t xml:space="preserve"> </t>
        </is>
      </c>
      <c r="D18" s="4" t="inlineStr">
        <is>
          <t xml:space="preserve"> </t>
        </is>
      </c>
    </row>
    <row r="19">
      <c r="A19" s="4" t="inlineStr">
        <is>
          <t>GBP [Member]</t>
        </is>
      </c>
      <c r="B19" s="4" t="inlineStr">
        <is>
          <t xml:space="preserve"> </t>
        </is>
      </c>
      <c r="C19" s="4" t="inlineStr">
        <is>
          <t xml:space="preserve"> </t>
        </is>
      </c>
      <c r="D19" s="4" t="inlineStr">
        <is>
          <t xml:space="preserve"> </t>
        </is>
      </c>
    </row>
    <row r="20">
      <c r="A20" s="3" t="inlineStr">
        <is>
          <t>Schedule of Bank Loan [Line Items]</t>
        </is>
      </c>
      <c r="B20" s="4" t="inlineStr">
        <is>
          <t xml:space="preserve"> </t>
        </is>
      </c>
      <c r="C20" s="4" t="inlineStr">
        <is>
          <t xml:space="preserve"> </t>
        </is>
      </c>
      <c r="D20" s="4" t="inlineStr">
        <is>
          <t xml:space="preserve"> </t>
        </is>
      </c>
    </row>
    <row r="21">
      <c r="A21" s="4" t="inlineStr">
        <is>
          <t>Carrying value</t>
        </is>
      </c>
      <c r="B21" s="4" t="inlineStr">
        <is>
          <t xml:space="preserve"> </t>
        </is>
      </c>
      <c r="C21" s="4" t="inlineStr">
        <is>
          <t xml:space="preserve"> </t>
        </is>
      </c>
      <c r="D21" s="5" t="n">
        <v>375059</v>
      </c>
    </row>
    <row r="22">
      <c r="A22" s="4" t="inlineStr">
        <is>
          <t>Within 1 year</t>
        </is>
      </c>
      <c r="B22" s="4" t="inlineStr">
        <is>
          <t xml:space="preserve"> </t>
        </is>
      </c>
      <c r="C22" s="4" t="inlineStr">
        <is>
          <t xml:space="preserve"> </t>
        </is>
      </c>
      <c r="D22" s="5" t="n">
        <v>48017</v>
      </c>
    </row>
    <row r="23">
      <c r="A23" s="4" t="inlineStr">
        <is>
          <t>2024</t>
        </is>
      </c>
      <c r="B23" s="4" t="inlineStr">
        <is>
          <t xml:space="preserve"> </t>
        </is>
      </c>
      <c r="C23" s="4" t="inlineStr">
        <is>
          <t xml:space="preserve"> </t>
        </is>
      </c>
      <c r="D23" s="4" t="inlineStr">
        <is>
          <t xml:space="preserve"> </t>
        </is>
      </c>
    </row>
    <row r="24">
      <c r="A24" s="4" t="inlineStr">
        <is>
          <t>2025</t>
        </is>
      </c>
      <c r="B24" s="4" t="inlineStr">
        <is>
          <t xml:space="preserve"> </t>
        </is>
      </c>
      <c r="C24" s="4" t="inlineStr">
        <is>
          <t xml:space="preserve"> </t>
        </is>
      </c>
      <c r="D24" s="4" t="inlineStr">
        <is>
          <t xml:space="preserve"> </t>
        </is>
      </c>
    </row>
    <row r="25">
      <c r="A25" s="4" t="inlineStr">
        <is>
          <t>2026</t>
        </is>
      </c>
      <c r="B25" s="4" t="inlineStr">
        <is>
          <t xml:space="preserve"> </t>
        </is>
      </c>
      <c r="C25" s="4" t="inlineStr">
        <is>
          <t xml:space="preserve"> </t>
        </is>
      </c>
      <c r="D25" s="4" t="inlineStr">
        <is>
          <t xml:space="preserve"> </t>
        </is>
      </c>
    </row>
    <row r="26">
      <c r="A26" s="4" t="inlineStr">
        <is>
          <t>2027</t>
        </is>
      </c>
      <c r="B26" s="4" t="inlineStr">
        <is>
          <t xml:space="preserve"> </t>
        </is>
      </c>
      <c r="C26" s="4" t="inlineStr">
        <is>
          <t xml:space="preserve"> </t>
        </is>
      </c>
      <c r="D26" s="6" t="n">
        <v>375059</v>
      </c>
    </row>
    <row r="27">
      <c r="A27" s="4" t="inlineStr">
        <is>
          <t>2028</t>
        </is>
      </c>
      <c r="B27" s="4" t="inlineStr">
        <is>
          <t xml:space="preserve"> </t>
        </is>
      </c>
      <c r="C27" s="4" t="inlineStr">
        <is>
          <t xml:space="preserve"> </t>
        </is>
      </c>
      <c r="D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Right-of-use Assets and Lease Liabilities (Details)</t>
        </is>
      </c>
      <c r="B1" s="2" t="inlineStr">
        <is>
          <t>12 Months Ended</t>
        </is>
      </c>
    </row>
    <row r="2">
      <c r="B2" s="2" t="inlineStr">
        <is>
          <t>Dec. 31, 2023 HKD ($)</t>
        </is>
      </c>
      <c r="C2" s="2" t="inlineStr">
        <is>
          <t>Dec. 31, 2022 HKD ($)</t>
        </is>
      </c>
      <c r="D2" s="2" t="inlineStr">
        <is>
          <t>Dec. 31, 2021 HKD ($)</t>
        </is>
      </c>
      <c r="E2" s="2" t="inlineStr">
        <is>
          <t>Dec. 31, 2023 USD ($)</t>
        </is>
      </c>
      <c r="F2" s="2" t="inlineStr">
        <is>
          <t>Jan. 01, 2020 HKD ($)</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3884854</v>
      </c>
      <c r="C4" s="6" t="n">
        <v>653344</v>
      </c>
      <c r="D4" s="4" t="inlineStr">
        <is>
          <t xml:space="preserve"> </t>
        </is>
      </c>
      <c r="E4" s="6" t="n">
        <v>3057888</v>
      </c>
      <c r="F4" s="6" t="n">
        <v>541625</v>
      </c>
    </row>
    <row r="5">
      <c r="A5" s="4" t="inlineStr">
        <is>
          <t>Associated lease liabilities</t>
        </is>
      </c>
      <c r="B5" s="4" t="inlineStr">
        <is>
          <t xml:space="preserve"> </t>
        </is>
      </c>
      <c r="C5" s="4" t="inlineStr">
        <is>
          <t xml:space="preserve"> </t>
        </is>
      </c>
      <c r="D5" s="4" t="inlineStr">
        <is>
          <t xml:space="preserve"> </t>
        </is>
      </c>
      <c r="E5" s="4" t="inlineStr">
        <is>
          <t xml:space="preserve"> </t>
        </is>
      </c>
      <c r="F5" s="6" t="n">
        <v>541625</v>
      </c>
    </row>
    <row r="6">
      <c r="A6" s="4" t="inlineStr">
        <is>
          <t>Operating lease expense</t>
        </is>
      </c>
      <c r="B6" s="6" t="n">
        <v>3271053</v>
      </c>
      <c r="C6" s="6" t="n">
        <v>2580711</v>
      </c>
      <c r="D6" s="6" t="n">
        <v>164482</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 Liabilities (Details) - Schedule of Supplemental Balance Sheet Information Related to Operating Leases</t>
        </is>
      </c>
      <c r="B1" s="2" t="inlineStr">
        <is>
          <t>Dec. 31, 2023 HKD ($)</t>
        </is>
      </c>
      <c r="C1" s="2" t="inlineStr">
        <is>
          <t>Dec. 31, 2023 USD ($)</t>
        </is>
      </c>
      <c r="D1" s="2" t="inlineStr">
        <is>
          <t>Dec. 31, 2022 HKD ($)</t>
        </is>
      </c>
      <c r="E1" s="2" t="inlineStr">
        <is>
          <t>Jan. 01, 2020 HKD ($)</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23884854</v>
      </c>
      <c r="C3" s="6" t="n">
        <v>3057888</v>
      </c>
      <c r="D3" s="6" t="n">
        <v>653344</v>
      </c>
      <c r="E3" s="6" t="n">
        <v>541625</v>
      </c>
    </row>
    <row r="4">
      <c r="A4" s="4" t="inlineStr">
        <is>
          <t>Current operating lease obligation</t>
        </is>
      </c>
      <c r="B4" s="5" t="n">
        <v>708829</v>
      </c>
      <c r="C4" s="5" t="n">
        <v>90750</v>
      </c>
      <c r="D4" s="5" t="n">
        <v>653344</v>
      </c>
      <c r="E4" s="4" t="inlineStr">
        <is>
          <t xml:space="preserve"> </t>
        </is>
      </c>
    </row>
    <row r="5">
      <c r="A5" s="4" t="inlineStr">
        <is>
          <t>Non-current operating lease obligation</t>
        </is>
      </c>
      <c r="B5" s="5" t="n">
        <v>23176025</v>
      </c>
      <c r="C5" s="5" t="n">
        <v>2967138</v>
      </c>
      <c r="D5" s="4" t="inlineStr">
        <is>
          <t xml:space="preserve"> </t>
        </is>
      </c>
      <c r="E5" s="4" t="inlineStr">
        <is>
          <t xml:space="preserve"> </t>
        </is>
      </c>
    </row>
    <row r="6">
      <c r="A6" s="4" t="inlineStr">
        <is>
          <t>Total operating lease obligation</t>
        </is>
      </c>
      <c r="B6" s="6" t="n">
        <v>23884854</v>
      </c>
      <c r="C6" s="6" t="n">
        <v>3057888</v>
      </c>
      <c r="D6" s="6" t="n">
        <v>653344</v>
      </c>
      <c r="E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of-use Assets and Lease Liabilities (Details) - Schedule of Undiscounted Future Minimum Lease Payment - Dec. 31, 2023</t>
        </is>
      </c>
      <c r="B1" s="2" t="inlineStr">
        <is>
          <t>HKD ($)</t>
        </is>
      </c>
      <c r="C1" s="2" t="inlineStr">
        <is>
          <t>USD ($)</t>
        </is>
      </c>
    </row>
    <row r="2">
      <c r="A2" s="3" t="inlineStr">
        <is>
          <t>Schedule of Undiscounted Future Minimum Lease Payment [Abstract]</t>
        </is>
      </c>
      <c r="B2" s="4" t="inlineStr">
        <is>
          <t xml:space="preserve"> </t>
        </is>
      </c>
      <c r="C2" s="4" t="inlineStr">
        <is>
          <t xml:space="preserve"> </t>
        </is>
      </c>
    </row>
    <row r="3">
      <c r="A3" s="4" t="inlineStr">
        <is>
          <t>2024</t>
        </is>
      </c>
      <c r="B3" s="6" t="n">
        <v>2014564</v>
      </c>
      <c r="C3" s="6" t="n">
        <v>257917</v>
      </c>
    </row>
    <row r="4">
      <c r="A4" s="4" t="inlineStr">
        <is>
          <t>2025</t>
        </is>
      </c>
      <c r="B4" s="5" t="n">
        <v>2678490</v>
      </c>
      <c r="C4" s="5" t="n">
        <v>342917</v>
      </c>
    </row>
    <row r="5">
      <c r="A5" s="4" t="inlineStr">
        <is>
          <t>2026</t>
        </is>
      </c>
      <c r="B5" s="5" t="n">
        <v>2834708</v>
      </c>
      <c r="C5" s="5" t="n">
        <v>362917</v>
      </c>
    </row>
    <row r="6">
      <c r="A6" s="4" t="inlineStr">
        <is>
          <t>2027</t>
        </is>
      </c>
      <c r="B6" s="5" t="n">
        <v>3023467</v>
      </c>
      <c r="C6" s="5" t="n">
        <v>387083</v>
      </c>
    </row>
    <row r="7">
      <c r="A7" s="4" t="inlineStr">
        <is>
          <t>2028 or after</t>
        </is>
      </c>
      <c r="B7" s="5" t="n">
        <v>15006137</v>
      </c>
      <c r="C7" s="5" t="n">
        <v>1921179</v>
      </c>
    </row>
    <row r="8">
      <c r="A8" s="4" t="inlineStr">
        <is>
          <t>Total lease payments</t>
        </is>
      </c>
      <c r="B8" s="5" t="n">
        <v>25557366</v>
      </c>
      <c r="C8" s="5" t="n">
        <v>3272013</v>
      </c>
    </row>
    <row r="9">
      <c r="A9" s="4" t="inlineStr">
        <is>
          <t>Less: imputed interest</t>
        </is>
      </c>
      <c r="B9" s="5" t="n">
        <v>-1672512</v>
      </c>
      <c r="C9" s="5" t="n">
        <v>-214125</v>
      </c>
    </row>
    <row r="10">
      <c r="A10" s="4" t="inlineStr">
        <is>
          <t>Total operating lease liabilities</t>
        </is>
      </c>
      <c r="B10" s="6" t="n">
        <v>23884854</v>
      </c>
      <c r="C10" s="6" t="n">
        <v>3057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 Liabilities (Details) - Schedule of Other Supplemental Information about the Company’s Operating Lease</t>
        </is>
      </c>
      <c r="B1" s="2" t="inlineStr">
        <is>
          <t>Dec. 31, 2023</t>
        </is>
      </c>
    </row>
    <row r="2">
      <c r="A2" s="3" t="inlineStr">
        <is>
          <t>Schedule of Other Supplemental Information about the Company’s Operating Lease [Abstract]</t>
        </is>
      </c>
      <c r="B2" s="4" t="inlineStr">
        <is>
          <t xml:space="preserve"> </t>
        </is>
      </c>
    </row>
    <row r="3">
      <c r="A3" s="4" t="inlineStr">
        <is>
          <t>Weighted average discount rate</t>
        </is>
      </c>
      <c r="B3" s="12" t="n">
        <v>0.0791</v>
      </c>
    </row>
    <row r="4">
      <c r="A4" s="4" t="inlineStr">
        <is>
          <t>Weighted average remaining lease term (years)</t>
        </is>
      </c>
      <c r="B4" s="4" t="inlineStr">
        <is>
          <t>9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Due from Related Parties - Common controlled by Ms. Siu [Member]</t>
        </is>
      </c>
      <c r="B1" s="2" t="inlineStr">
        <is>
          <t>Dec. 31, 2023 HKD ($)</t>
        </is>
      </c>
      <c r="C1" s="2" t="inlineStr">
        <is>
          <t>Dec. 31, 2023 USD ($)</t>
        </is>
      </c>
      <c r="D1" s="2" t="inlineStr">
        <is>
          <t>Dec. 31, 2022 HKD ($)</t>
        </is>
      </c>
    </row>
    <row r="2">
      <c r="A2" s="4" t="inlineStr">
        <is>
          <t>Ms. Siu [Member]</t>
        </is>
      </c>
      <c r="B2" s="4" t="inlineStr">
        <is>
          <t xml:space="preserve"> </t>
        </is>
      </c>
      <c r="C2" s="4" t="inlineStr">
        <is>
          <t xml:space="preserve"> </t>
        </is>
      </c>
      <c r="D2" s="4" t="inlineStr">
        <is>
          <t xml:space="preserve"> </t>
        </is>
      </c>
    </row>
    <row r="3">
      <c r="A3" s="3" t="inlineStr">
        <is>
          <t>Schedue of Due from Related Parties [Line Items]</t>
        </is>
      </c>
      <c r="B3" s="4" t="inlineStr">
        <is>
          <t xml:space="preserve"> </t>
        </is>
      </c>
      <c r="C3" s="4" t="inlineStr">
        <is>
          <t xml:space="preserve"> </t>
        </is>
      </c>
      <c r="D3" s="4" t="inlineStr">
        <is>
          <t xml:space="preserve"> </t>
        </is>
      </c>
    </row>
    <row r="4">
      <c r="A4" s="4" t="inlineStr">
        <is>
          <t>Due from related parties</t>
        </is>
      </c>
      <c r="B4" s="4" t="inlineStr">
        <is>
          <t xml:space="preserve"> </t>
        </is>
      </c>
      <c r="C4" s="4" t="inlineStr">
        <is>
          <t xml:space="preserve"> </t>
        </is>
      </c>
      <c r="D4" s="6" t="n">
        <v>70001</v>
      </c>
    </row>
    <row r="5">
      <c r="A5" s="4" t="inlineStr">
        <is>
          <t>Due to related parties</t>
        </is>
      </c>
      <c r="B5" s="5" t="n">
        <v>-59106</v>
      </c>
      <c r="C5" s="5" t="n">
        <v>-7567</v>
      </c>
      <c r="D5" s="4" t="inlineStr">
        <is>
          <t xml:space="preserve"> </t>
        </is>
      </c>
    </row>
    <row r="6">
      <c r="A6" s="4" t="inlineStr">
        <is>
          <t>NCH [Member]</t>
        </is>
      </c>
      <c r="B6" s="4" t="inlineStr">
        <is>
          <t xml:space="preserve"> </t>
        </is>
      </c>
      <c r="C6" s="4" t="inlineStr">
        <is>
          <t xml:space="preserve"> </t>
        </is>
      </c>
      <c r="D6" s="4" t="inlineStr">
        <is>
          <t xml:space="preserve"> </t>
        </is>
      </c>
    </row>
    <row r="7">
      <c r="A7" s="3" t="inlineStr">
        <is>
          <t>Schedue of Due from Related Parties [Line Items]</t>
        </is>
      </c>
      <c r="B7" s="4" t="inlineStr">
        <is>
          <t xml:space="preserve"> </t>
        </is>
      </c>
      <c r="C7" s="4" t="inlineStr">
        <is>
          <t xml:space="preserve"> </t>
        </is>
      </c>
      <c r="D7" s="4" t="inlineStr">
        <is>
          <t xml:space="preserve"> </t>
        </is>
      </c>
    </row>
    <row r="8">
      <c r="A8" s="4" t="inlineStr">
        <is>
          <t>Due from related parties</t>
        </is>
      </c>
      <c r="B8" s="4" t="inlineStr">
        <is>
          <t xml:space="preserve"> </t>
        </is>
      </c>
      <c r="C8" s="4" t="inlineStr">
        <is>
          <t xml:space="preserve"> </t>
        </is>
      </c>
      <c r="D8" s="5" t="n">
        <v>16202732</v>
      </c>
    </row>
    <row r="9">
      <c r="A9" s="4" t="inlineStr">
        <is>
          <t>Due to related parties</t>
        </is>
      </c>
      <c r="B9" s="6" t="n">
        <v>-34184138</v>
      </c>
      <c r="C9" s="6" t="n">
        <v>-4376466</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Related Party Transactions</t>
        </is>
      </c>
      <c r="B1" s="2" t="inlineStr">
        <is>
          <t>12 Months Ended</t>
        </is>
      </c>
    </row>
    <row r="2">
      <c r="B2" s="2" t="inlineStr">
        <is>
          <t>Dec. 31, 2023 HKD ($)</t>
        </is>
      </c>
      <c r="C2" s="2" t="inlineStr">
        <is>
          <t>Dec. 31, 2023 USD ($)</t>
        </is>
      </c>
      <c r="D2" s="2" t="inlineStr">
        <is>
          <t>Dec. 31, 2022 HKD ($)</t>
        </is>
      </c>
      <c r="E2" s="2" t="inlineStr">
        <is>
          <t>Dec. 31, 2021 HKD ($)</t>
        </is>
      </c>
    </row>
    <row r="3">
      <c r="A3" s="4" t="inlineStr">
        <is>
          <t>Agency income received by Neo-Concept UK from NCH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nagement fee paid to NCH</t>
        </is>
      </c>
      <c r="B5" s="6" t="n">
        <v>2662034</v>
      </c>
      <c r="C5" s="6" t="n">
        <v>340810</v>
      </c>
      <c r="D5" s="6" t="n">
        <v>2586019</v>
      </c>
      <c r="E5" s="6" t="n">
        <v>2904339</v>
      </c>
    </row>
    <row r="6">
      <c r="A6" s="4" t="inlineStr">
        <is>
          <t>Purchase of apparel products from NCH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 paid to NCH</t>
        </is>
      </c>
      <c r="B8" s="5" t="n">
        <v>34213521</v>
      </c>
      <c r="C8" s="5" t="n">
        <v>4380228</v>
      </c>
      <c r="D8" s="5" t="n">
        <v>103159420</v>
      </c>
      <c r="E8" s="5" t="n">
        <v>29522341</v>
      </c>
    </row>
    <row r="9">
      <c r="A9" s="4" t="inlineStr">
        <is>
          <t>Rental expense paid to NCH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fee paid to NCH</t>
        </is>
      </c>
      <c r="B11" s="5" t="n">
        <v>720000</v>
      </c>
      <c r="C11" s="5" t="n">
        <v>92179</v>
      </c>
      <c r="D11" s="5" t="n">
        <v>720000</v>
      </c>
      <c r="E11" s="4" t="inlineStr">
        <is>
          <t xml:space="preserve"> </t>
        </is>
      </c>
    </row>
    <row r="12">
      <c r="A12" s="4" t="inlineStr">
        <is>
          <t>Management fee paid to NCH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 paid to NCH</t>
        </is>
      </c>
      <c r="B14" s="4" t="inlineStr">
        <is>
          <t xml:space="preserve"> </t>
        </is>
      </c>
      <c r="C14" s="4" t="inlineStr">
        <is>
          <t xml:space="preserve"> </t>
        </is>
      </c>
      <c r="D14" s="4" t="inlineStr">
        <is>
          <t xml:space="preserve"> </t>
        </is>
      </c>
      <c r="E14" s="6" t="n">
        <v>422323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414733</v>
      </c>
      <c r="C4" s="6" t="n">
        <v>565202</v>
      </c>
      <c r="D4" s="6" t="n">
        <v>12400516</v>
      </c>
      <c r="E4" s="6" t="n">
        <v>54505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33091</v>
      </c>
      <c r="C6" s="5" t="n">
        <v>4237</v>
      </c>
      <c r="D6" s="5" t="n">
        <v>11114</v>
      </c>
      <c r="E6" s="5" t="n">
        <v>136236</v>
      </c>
    </row>
    <row r="7">
      <c r="A7" s="4" t="inlineStr">
        <is>
          <t>Depreciation of right-of-use assets</t>
        </is>
      </c>
      <c r="B7" s="5" t="n">
        <v>3260273</v>
      </c>
      <c r="C7" s="5" t="n">
        <v>417400</v>
      </c>
      <c r="D7" s="4" t="inlineStr">
        <is>
          <t xml:space="preserve"> </t>
        </is>
      </c>
      <c r="E7" s="4" t="inlineStr">
        <is>
          <t xml:space="preserve"> </t>
        </is>
      </c>
    </row>
    <row r="8">
      <c r="A8" s="4" t="inlineStr">
        <is>
          <t>Amortization of intangible assets</t>
        </is>
      </c>
      <c r="B8" s="5" t="n">
        <v>112049</v>
      </c>
      <c r="C8" s="5" t="n">
        <v>14345</v>
      </c>
      <c r="D8" s="5" t="n">
        <v>137358</v>
      </c>
      <c r="E8" s="5" t="n">
        <v>151634</v>
      </c>
    </row>
    <row r="9">
      <c r="A9" s="4" t="inlineStr">
        <is>
          <t>Inventory provision</t>
        </is>
      </c>
      <c r="B9" s="5" t="n">
        <v>68536</v>
      </c>
      <c r="C9" s="5" t="n">
        <v>8774</v>
      </c>
      <c r="D9" s="4" t="inlineStr">
        <is>
          <t xml:space="preserve"> </t>
        </is>
      </c>
      <c r="E9" s="4" t="inlineStr">
        <is>
          <t xml:space="preserve"> </t>
        </is>
      </c>
    </row>
    <row r="10">
      <c r="A10" s="4" t="inlineStr">
        <is>
          <t>Allowance for expected credit loss</t>
        </is>
      </c>
      <c r="B10" s="5" t="n">
        <v>1383316</v>
      </c>
      <c r="C10" s="5" t="n">
        <v>177101</v>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3387722</v>
      </c>
      <c r="C12" s="5" t="n">
        <v>-2994242</v>
      </c>
      <c r="D12" s="5" t="n">
        <v>19369617</v>
      </c>
      <c r="E12" s="5" t="n">
        <v>-29744236</v>
      </c>
    </row>
    <row r="13">
      <c r="A13" s="4" t="inlineStr">
        <is>
          <t>Other current assets</t>
        </is>
      </c>
      <c r="B13" s="5" t="n">
        <v>-14332426</v>
      </c>
      <c r="C13" s="5" t="n">
        <v>-1834926</v>
      </c>
      <c r="D13" s="5" t="n">
        <v>-3796835</v>
      </c>
      <c r="E13" s="5" t="n">
        <v>-589596</v>
      </c>
    </row>
    <row r="14">
      <c r="A14" s="4" t="inlineStr">
        <is>
          <t>Deferred tax assets</t>
        </is>
      </c>
      <c r="B14" s="5" t="n">
        <v>7876</v>
      </c>
      <c r="C14" s="5" t="n">
        <v>1008</v>
      </c>
      <c r="D14" s="4" t="inlineStr">
        <is>
          <t xml:space="preserve"> </t>
        </is>
      </c>
      <c r="E14" s="4" t="inlineStr">
        <is>
          <t xml:space="preserve"> </t>
        </is>
      </c>
    </row>
    <row r="15">
      <c r="A15" s="4" t="inlineStr">
        <is>
          <t>Inventories</t>
        </is>
      </c>
      <c r="B15" s="5" t="n">
        <v>-4088840</v>
      </c>
      <c r="C15" s="5" t="n">
        <v>-523479</v>
      </c>
      <c r="D15" s="5" t="n">
        <v>-619878</v>
      </c>
      <c r="E15" s="5" t="n">
        <v>646291</v>
      </c>
    </row>
    <row r="16">
      <c r="A16" s="4" t="inlineStr">
        <is>
          <t>Accounts payable</t>
        </is>
      </c>
      <c r="B16" s="5" t="n">
        <v>-10429941</v>
      </c>
      <c r="C16" s="5" t="n">
        <v>-1335306</v>
      </c>
      <c r="D16" s="5" t="n">
        <v>-74184359</v>
      </c>
      <c r="E16" s="5" t="n">
        <v>32554096</v>
      </c>
    </row>
    <row r="17">
      <c r="A17" s="4" t="inlineStr">
        <is>
          <t>Accruals and other payables</t>
        </is>
      </c>
      <c r="B17" s="5" t="n">
        <v>963089</v>
      </c>
      <c r="C17" s="5" t="n">
        <v>123301</v>
      </c>
      <c r="D17" s="5" t="n">
        <v>921015</v>
      </c>
      <c r="E17" s="5" t="n">
        <v>-76800</v>
      </c>
    </row>
    <row r="18">
      <c r="A18" s="4" t="inlineStr">
        <is>
          <t>Lease liabilities</t>
        </is>
      </c>
      <c r="B18" s="5" t="n">
        <v>-3260273</v>
      </c>
      <c r="C18" s="5" t="n">
        <v>-417400</v>
      </c>
      <c r="D18" s="4" t="inlineStr">
        <is>
          <t xml:space="preserve"> </t>
        </is>
      </c>
      <c r="E18" s="4" t="inlineStr">
        <is>
          <t xml:space="preserve"> </t>
        </is>
      </c>
    </row>
    <row r="19">
      <c r="A19" s="4" t="inlineStr">
        <is>
          <t>Tax payable</t>
        </is>
      </c>
      <c r="B19" s="5" t="n">
        <v>-3969112</v>
      </c>
      <c r="C19" s="5" t="n">
        <v>-508150</v>
      </c>
      <c r="D19" s="5" t="n">
        <v>3001914</v>
      </c>
      <c r="E19" s="5" t="n">
        <v>1742282</v>
      </c>
    </row>
    <row r="20">
      <c r="A20" s="4" t="inlineStr">
        <is>
          <t>Net cash from (used in) operating activities</t>
        </is>
      </c>
      <c r="B20" s="5" t="n">
        <v>-49225351</v>
      </c>
      <c r="C20" s="5" t="n">
        <v>-6302136</v>
      </c>
      <c r="D20" s="5" t="n">
        <v>-42759538</v>
      </c>
      <c r="E20" s="5" t="n">
        <v>1027042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1275847</v>
      </c>
      <c r="C22" s="5" t="n">
        <v>-163342</v>
      </c>
      <c r="D22" s="5" t="n">
        <v>-73526</v>
      </c>
      <c r="E22" s="5" t="n">
        <v>-78190</v>
      </c>
    </row>
    <row r="23">
      <c r="A23" s="4" t="inlineStr">
        <is>
          <t>Cash used in investing activities</t>
        </is>
      </c>
      <c r="B23" s="5" t="n">
        <v>-1275847</v>
      </c>
      <c r="C23" s="5" t="n">
        <v>-163342</v>
      </c>
      <c r="D23" s="5" t="n">
        <v>-73526</v>
      </c>
      <c r="E23" s="5" t="n">
        <v>-7819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bank borrowings</t>
        </is>
      </c>
      <c r="B25" s="5" t="n">
        <v>115018274</v>
      </c>
      <c r="C25" s="5" t="n">
        <v>14725356</v>
      </c>
      <c r="D25" s="5" t="n">
        <v>508716999</v>
      </c>
      <c r="E25" s="5" t="n">
        <v>243090875</v>
      </c>
    </row>
    <row r="26">
      <c r="A26" s="4" t="inlineStr">
        <is>
          <t>Repayment for bank borrowings</t>
        </is>
      </c>
      <c r="B26" s="5" t="n">
        <v>-168602359</v>
      </c>
      <c r="C26" s="5" t="n">
        <v>-21585523</v>
      </c>
      <c r="D26" s="5" t="n">
        <v>-452377168</v>
      </c>
      <c r="E26" s="5" t="n">
        <v>-220367256</v>
      </c>
    </row>
    <row r="27">
      <c r="A27" s="4" t="inlineStr">
        <is>
          <t>Distribution in cash</t>
        </is>
      </c>
      <c r="B27" s="4" t="inlineStr">
        <is>
          <t xml:space="preserve"> </t>
        </is>
      </c>
      <c r="C27" s="4" t="inlineStr">
        <is>
          <t xml:space="preserve"> </t>
        </is>
      </c>
      <c r="D27" s="4" t="inlineStr">
        <is>
          <t xml:space="preserve"> </t>
        </is>
      </c>
      <c r="E27" s="5" t="n">
        <v>-266559</v>
      </c>
    </row>
    <row r="28">
      <c r="A28" s="4" t="inlineStr">
        <is>
          <t>Advance to related parties</t>
        </is>
      </c>
      <c r="B28" s="4" t="inlineStr">
        <is>
          <t xml:space="preserve"> </t>
        </is>
      </c>
      <c r="C28" s="4" t="inlineStr">
        <is>
          <t xml:space="preserve"> </t>
        </is>
      </c>
      <c r="D28" s="5" t="n">
        <v>-6341947</v>
      </c>
      <c r="E28" s="5" t="n">
        <v>-31642544</v>
      </c>
    </row>
    <row r="29">
      <c r="A29" s="4" t="inlineStr">
        <is>
          <t>Repayment from related parties</t>
        </is>
      </c>
      <c r="B29" s="5" t="n">
        <v>16272733</v>
      </c>
      <c r="C29" s="5" t="n">
        <v>2083336</v>
      </c>
      <c r="D29" s="4" t="inlineStr">
        <is>
          <t xml:space="preserve"> </t>
        </is>
      </c>
      <c r="E29" s="4" t="inlineStr">
        <is>
          <t xml:space="preserve"> </t>
        </is>
      </c>
    </row>
    <row r="30">
      <c r="A30" s="4" t="inlineStr">
        <is>
          <t>Advance from related parties</t>
        </is>
      </c>
      <c r="B30" s="5" t="n">
        <v>84857958</v>
      </c>
      <c r="C30" s="5" t="n">
        <v>10864044</v>
      </c>
      <c r="D30" s="4" t="inlineStr">
        <is>
          <t xml:space="preserve"> </t>
        </is>
      </c>
      <c r="E30" s="4" t="inlineStr">
        <is>
          <t xml:space="preserve"> </t>
        </is>
      </c>
    </row>
    <row r="31">
      <c r="A31" s="4" t="inlineStr">
        <is>
          <t>Net cash (used in) from financing activities</t>
        </is>
      </c>
      <c r="B31" s="5" t="n">
        <v>47546606</v>
      </c>
      <c r="C31" s="5" t="n">
        <v>6087213</v>
      </c>
      <c r="D31" s="5" t="n">
        <v>49997884</v>
      </c>
      <c r="E31" s="5" t="n">
        <v>-9185484</v>
      </c>
    </row>
    <row r="32">
      <c r="A32" s="4" t="inlineStr">
        <is>
          <t>Net increase (decrease) in cash and cash equivalents</t>
        </is>
      </c>
      <c r="B32" s="5" t="n">
        <v>-2954592</v>
      </c>
      <c r="C32" s="5" t="n">
        <v>-378265</v>
      </c>
      <c r="D32" s="5" t="n">
        <v>7164820</v>
      </c>
      <c r="E32" s="5" t="n">
        <v>1006748</v>
      </c>
    </row>
    <row r="33">
      <c r="A33" s="4" t="inlineStr">
        <is>
          <t>Cash and cash equivalents at the beginning of the year</t>
        </is>
      </c>
      <c r="B33" s="5" t="n">
        <v>8593063</v>
      </c>
      <c r="C33" s="5" t="n">
        <v>1100137</v>
      </c>
      <c r="D33" s="5" t="n">
        <v>1428243</v>
      </c>
      <c r="E33" s="5" t="n">
        <v>421495</v>
      </c>
    </row>
    <row r="34">
      <c r="A34" s="4" t="inlineStr">
        <is>
          <t>Cash and cash equivalents at the end of the year</t>
        </is>
      </c>
      <c r="B34" s="5" t="n">
        <v>5638471</v>
      </c>
      <c r="C34" s="5" t="n">
        <v>721872</v>
      </c>
      <c r="D34" s="5" t="n">
        <v>8593063</v>
      </c>
      <c r="E34" s="5" t="n">
        <v>1428243</v>
      </c>
    </row>
    <row r="35">
      <c r="A35" s="3" t="inlineStr">
        <is>
          <t>Supplementary cash flow information</t>
        </is>
      </c>
      <c r="B35" s="4" t="inlineStr">
        <is>
          <t xml:space="preserve"> </t>
        </is>
      </c>
      <c r="C35" s="4" t="inlineStr">
        <is>
          <t xml:space="preserve"> </t>
        </is>
      </c>
      <c r="D35" s="4" t="inlineStr">
        <is>
          <t xml:space="preserve"> </t>
        </is>
      </c>
      <c r="E35" s="4" t="inlineStr">
        <is>
          <t xml:space="preserve"> </t>
        </is>
      </c>
    </row>
    <row r="36">
      <c r="A36" s="4" t="inlineStr">
        <is>
          <t>Interest received</t>
        </is>
      </c>
      <c r="B36" s="5" t="n">
        <v>92951</v>
      </c>
      <c r="C36" s="5" t="n">
        <v>11900</v>
      </c>
      <c r="D36" s="5" t="n">
        <v>1</v>
      </c>
      <c r="E36" s="5" t="n">
        <v>1</v>
      </c>
    </row>
    <row r="37">
      <c r="A37" s="4" t="inlineStr">
        <is>
          <t>Interest paid</t>
        </is>
      </c>
      <c r="B37" s="5" t="n">
        <v>-6134748</v>
      </c>
      <c r="C37" s="5" t="n">
        <v>-785409</v>
      </c>
      <c r="D37" s="5" t="n">
        <v>-6102137</v>
      </c>
      <c r="E37" s="5" t="n">
        <v>-2889864</v>
      </c>
    </row>
    <row r="38">
      <c r="A38" s="4" t="inlineStr">
        <is>
          <t>Tax paid</t>
        </is>
      </c>
      <c r="B38" s="5" t="n">
        <v>-3314625</v>
      </c>
      <c r="C38" s="5" t="n">
        <v>-424359</v>
      </c>
      <c r="D38" s="5" t="n">
        <v>-21996</v>
      </c>
      <c r="E38" s="4" t="inlineStr">
        <is>
          <t xml:space="preserve"> </t>
        </is>
      </c>
    </row>
    <row r="39">
      <c r="A39" s="3" t="inlineStr">
        <is>
          <t>Non-cash investing and financing activities: Supplemental schedul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Operating lease right-of-use assets obtained in exchange for operating lease liabilities</t>
        </is>
      </c>
      <c r="B40" s="5" t="n">
        <v>23153141</v>
      </c>
      <c r="C40" s="5" t="n">
        <v>2964209</v>
      </c>
      <c r="D40" s="5" t="n">
        <v>1406891</v>
      </c>
      <c r="E40" s="4" t="inlineStr">
        <is>
          <t xml:space="preserve"> </t>
        </is>
      </c>
    </row>
    <row r="41">
      <c r="A41" s="4" t="inlineStr">
        <is>
          <t>Distribution in specie</t>
        </is>
      </c>
      <c r="B41" s="4" t="inlineStr">
        <is>
          <t xml:space="preserve"> </t>
        </is>
      </c>
      <c r="C41" s="4" t="inlineStr">
        <is>
          <t xml:space="preserve"> </t>
        </is>
      </c>
      <c r="D41" s="4" t="inlineStr">
        <is>
          <t xml:space="preserve"> </t>
        </is>
      </c>
      <c r="E41" s="6" t="n">
        <v>-224855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sagreggated Revenue (Details) - Schedule of Disaggregated Revenue by Major Product Categorie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Schedule of Disaggregated Revenue by Major Product Categories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174202627</v>
      </c>
      <c r="C4" s="6" t="n">
        <v>22302504</v>
      </c>
      <c r="D4" s="6" t="n">
        <v>347451568</v>
      </c>
      <c r="E4" s="6" t="n">
        <v>240536527</v>
      </c>
    </row>
    <row r="5">
      <c r="A5" s="4" t="inlineStr">
        <is>
          <t>Disaggregated cost of revenue</t>
        </is>
      </c>
      <c r="B5" s="5" t="n">
        <v>139154316</v>
      </c>
      <c r="C5" s="5" t="n">
        <v>17815401</v>
      </c>
      <c r="D5" s="5" t="n">
        <v>305616607</v>
      </c>
      <c r="E5" s="5" t="n">
        <v>217943422</v>
      </c>
    </row>
    <row r="6">
      <c r="A6" s="4" t="inlineStr">
        <is>
          <t>Sale of private-labelled apparel products [Member]</t>
        </is>
      </c>
      <c r="B6" s="4" t="inlineStr">
        <is>
          <t xml:space="preserve"> </t>
        </is>
      </c>
      <c r="C6" s="4" t="inlineStr">
        <is>
          <t xml:space="preserve"> </t>
        </is>
      </c>
      <c r="D6" s="4" t="inlineStr">
        <is>
          <t xml:space="preserve"> </t>
        </is>
      </c>
      <c r="E6" s="4" t="inlineStr">
        <is>
          <t xml:space="preserve"> </t>
        </is>
      </c>
    </row>
    <row r="7">
      <c r="A7" s="3" t="inlineStr">
        <is>
          <t>Schedule of Disaggregated Revenue by Major Product Categories [Line Items]</t>
        </is>
      </c>
      <c r="B7" s="4" t="inlineStr">
        <is>
          <t xml:space="preserve"> </t>
        </is>
      </c>
      <c r="C7" s="4" t="inlineStr">
        <is>
          <t xml:space="preserve"> </t>
        </is>
      </c>
      <c r="D7" s="4" t="inlineStr">
        <is>
          <t xml:space="preserve"> </t>
        </is>
      </c>
      <c r="E7" s="4" t="inlineStr">
        <is>
          <t xml:space="preserve"> </t>
        </is>
      </c>
    </row>
    <row r="8">
      <c r="A8" s="4" t="inlineStr">
        <is>
          <t>Disaggregated revenue</t>
        </is>
      </c>
      <c r="B8" s="5" t="n">
        <v>156316352</v>
      </c>
      <c r="C8" s="5" t="n">
        <v>20012592</v>
      </c>
      <c r="D8" s="5" t="n">
        <v>336306554</v>
      </c>
      <c r="E8" s="5" t="n">
        <v>237282262</v>
      </c>
    </row>
    <row r="9">
      <c r="A9" s="4" t="inlineStr">
        <is>
          <t>Retail sale of own-branded apparel products [Member]</t>
        </is>
      </c>
      <c r="B9" s="4" t="inlineStr">
        <is>
          <t xml:space="preserve"> </t>
        </is>
      </c>
      <c r="C9" s="4" t="inlineStr">
        <is>
          <t xml:space="preserve"> </t>
        </is>
      </c>
      <c r="D9" s="4" t="inlineStr">
        <is>
          <t xml:space="preserve"> </t>
        </is>
      </c>
      <c r="E9" s="4" t="inlineStr">
        <is>
          <t xml:space="preserve"> </t>
        </is>
      </c>
    </row>
    <row r="10">
      <c r="A10" s="3" t="inlineStr">
        <is>
          <t>Schedule of Disaggregated Revenue by Major Product Categories [Line Items]</t>
        </is>
      </c>
      <c r="B10" s="4" t="inlineStr">
        <is>
          <t xml:space="preserve"> </t>
        </is>
      </c>
      <c r="C10" s="4" t="inlineStr">
        <is>
          <t xml:space="preserve"> </t>
        </is>
      </c>
      <c r="D10" s="4" t="inlineStr">
        <is>
          <t xml:space="preserve"> </t>
        </is>
      </c>
      <c r="E10" s="4" t="inlineStr">
        <is>
          <t xml:space="preserve"> </t>
        </is>
      </c>
    </row>
    <row r="11">
      <c r="A11" s="4" t="inlineStr">
        <is>
          <t>Disaggregated revenue</t>
        </is>
      </c>
      <c r="B11" s="5" t="n">
        <v>17886275</v>
      </c>
      <c r="C11" s="5" t="n">
        <v>2289912</v>
      </c>
      <c r="D11" s="5" t="n">
        <v>11145014</v>
      </c>
      <c r="E11" s="5" t="n">
        <v>3254265</v>
      </c>
    </row>
    <row r="12">
      <c r="A12" s="4" t="inlineStr">
        <is>
          <t>Sale of private-labelled apparel products [Member]</t>
        </is>
      </c>
      <c r="B12" s="4" t="inlineStr">
        <is>
          <t xml:space="preserve"> </t>
        </is>
      </c>
      <c r="C12" s="4" t="inlineStr">
        <is>
          <t xml:space="preserve"> </t>
        </is>
      </c>
      <c r="D12" s="4" t="inlineStr">
        <is>
          <t xml:space="preserve"> </t>
        </is>
      </c>
      <c r="E12" s="4" t="inlineStr">
        <is>
          <t xml:space="preserve"> </t>
        </is>
      </c>
    </row>
    <row r="13">
      <c r="A13" s="3" t="inlineStr">
        <is>
          <t>Schedule of Disaggregated Revenue by Major Product Categories [Line Items]</t>
        </is>
      </c>
      <c r="B13" s="4" t="inlineStr">
        <is>
          <t xml:space="preserve"> </t>
        </is>
      </c>
      <c r="C13" s="4" t="inlineStr">
        <is>
          <t xml:space="preserve"> </t>
        </is>
      </c>
      <c r="D13" s="4" t="inlineStr">
        <is>
          <t xml:space="preserve"> </t>
        </is>
      </c>
      <c r="E13" s="4" t="inlineStr">
        <is>
          <t xml:space="preserve"> </t>
        </is>
      </c>
    </row>
    <row r="14">
      <c r="A14" s="4" t="inlineStr">
        <is>
          <t>Disaggregated cost of revenue</t>
        </is>
      </c>
      <c r="B14" s="5" t="n">
        <v>134239759</v>
      </c>
      <c r="C14" s="5" t="n">
        <v>17186208</v>
      </c>
      <c r="D14" s="5" t="n">
        <v>301429220</v>
      </c>
      <c r="E14" s="5" t="n">
        <v>216523165</v>
      </c>
    </row>
    <row r="15">
      <c r="A15" s="4" t="inlineStr">
        <is>
          <t>Retail sale of own-branded apparel products [Member]</t>
        </is>
      </c>
      <c r="B15" s="4" t="inlineStr">
        <is>
          <t xml:space="preserve"> </t>
        </is>
      </c>
      <c r="C15" s="4" t="inlineStr">
        <is>
          <t xml:space="preserve"> </t>
        </is>
      </c>
      <c r="D15" s="4" t="inlineStr">
        <is>
          <t xml:space="preserve"> </t>
        </is>
      </c>
      <c r="E15" s="4" t="inlineStr">
        <is>
          <t xml:space="preserve"> </t>
        </is>
      </c>
    </row>
    <row r="16">
      <c r="A16" s="3" t="inlineStr">
        <is>
          <t>Schedule of Disaggregated Revenue by Major Product Categories [Line Items]</t>
        </is>
      </c>
      <c r="B16" s="4" t="inlineStr">
        <is>
          <t xml:space="preserve"> </t>
        </is>
      </c>
      <c r="C16" s="4" t="inlineStr">
        <is>
          <t xml:space="preserve"> </t>
        </is>
      </c>
      <c r="D16" s="4" t="inlineStr">
        <is>
          <t xml:space="preserve"> </t>
        </is>
      </c>
      <c r="E16" s="4" t="inlineStr">
        <is>
          <t xml:space="preserve"> </t>
        </is>
      </c>
    </row>
    <row r="17">
      <c r="A17" s="4" t="inlineStr">
        <is>
          <t>Disaggregated cost of revenue</t>
        </is>
      </c>
      <c r="B17" s="6" t="n">
        <v>4914557</v>
      </c>
      <c r="C17" s="6" t="n">
        <v>629193</v>
      </c>
      <c r="D17" s="6" t="n">
        <v>4187387</v>
      </c>
      <c r="E17" s="6" t="n">
        <v>142025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Dissagreggated Revenue (Details) - Schedule of Breakdown of Gross Profit and Gross Profit Margin</t>
        </is>
      </c>
      <c r="B1" s="2" t="inlineStr">
        <is>
          <t>9 Months Ended</t>
        </is>
      </c>
      <c r="G1" s="2" t="inlineStr">
        <is>
          <t>12 Months Ended</t>
        </is>
      </c>
    </row>
    <row r="2">
      <c r="B2" s="2" t="inlineStr">
        <is>
          <t>Dec. 31, 2023 HKD ($)</t>
        </is>
      </c>
      <c r="C2" s="2" t="inlineStr">
        <is>
          <t>Mar. 31, 2023</t>
        </is>
      </c>
      <c r="D2" s="2" t="inlineStr">
        <is>
          <t>Dec. 31, 2022 HKD ($)</t>
        </is>
      </c>
      <c r="E2" s="2" t="inlineStr">
        <is>
          <t>Dec. 31, 2021 HKD ($)</t>
        </is>
      </c>
      <c r="F2" s="2" t="inlineStr">
        <is>
          <t>Mar. 31, 2021</t>
        </is>
      </c>
      <c r="G2" s="2" t="inlineStr">
        <is>
          <t>Dec. 31, 2023 HKD ($)</t>
        </is>
      </c>
      <c r="H2" s="2" t="inlineStr">
        <is>
          <t>Dec. 31, 2023 USD ($)</t>
        </is>
      </c>
      <c r="I2" s="2" t="inlineStr">
        <is>
          <t>Dec. 31, 2022 HKD ($)</t>
        </is>
      </c>
      <c r="J2" s="2" t="inlineStr">
        <is>
          <t>Dec. 31, 2021 HKD ($)</t>
        </is>
      </c>
    </row>
    <row r="3">
      <c r="A3" s="3" t="inlineStr">
        <is>
          <t>Schedule of Breakdown of Gross Profit and Gross Profit Margi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74202627</v>
      </c>
      <c r="C4" s="4" t="inlineStr">
        <is>
          <t xml:space="preserve"> </t>
        </is>
      </c>
      <c r="D4" s="6" t="n">
        <v>347451568</v>
      </c>
      <c r="E4" s="6" t="n">
        <v>240536527</v>
      </c>
      <c r="F4" s="4" t="inlineStr">
        <is>
          <t xml:space="preserve"> </t>
        </is>
      </c>
      <c r="G4" s="6" t="n">
        <v>174202627</v>
      </c>
      <c r="H4" s="4" t="inlineStr">
        <is>
          <t xml:space="preserve"> </t>
        </is>
      </c>
      <c r="I4" s="6" t="n">
        <v>347451568</v>
      </c>
      <c r="J4" s="6" t="n">
        <v>240536527</v>
      </c>
    </row>
    <row r="5">
      <c r="A5" s="4" t="inlineStr">
        <is>
          <t>Cost of revenue</t>
        </is>
      </c>
      <c r="B5" s="5" t="n">
        <v>139154316</v>
      </c>
      <c r="C5" s="4" t="inlineStr">
        <is>
          <t xml:space="preserve"> </t>
        </is>
      </c>
      <c r="D5" s="5" t="n">
        <v>305616607</v>
      </c>
      <c r="E5" s="5" t="n">
        <v>217943422</v>
      </c>
      <c r="F5" s="4" t="inlineStr">
        <is>
          <t xml:space="preserve"> </t>
        </is>
      </c>
      <c r="G5" s="5" t="n">
        <v>139154316</v>
      </c>
      <c r="H5" s="6" t="n">
        <v>17815401</v>
      </c>
      <c r="I5" s="5" t="n">
        <v>305616607</v>
      </c>
      <c r="J5" s="5" t="n">
        <v>217943422</v>
      </c>
    </row>
    <row r="6">
      <c r="A6" s="4" t="inlineStr">
        <is>
          <t>Gross profit</t>
        </is>
      </c>
      <c r="B6" s="5" t="n">
        <v>35048311</v>
      </c>
      <c r="C6" s="4" t="inlineStr">
        <is>
          <t xml:space="preserve"> </t>
        </is>
      </c>
      <c r="D6" s="6" t="n">
        <v>41834961</v>
      </c>
      <c r="E6" s="5" t="n">
        <v>22593105</v>
      </c>
      <c r="F6" s="4" t="inlineStr">
        <is>
          <t xml:space="preserve"> </t>
        </is>
      </c>
      <c r="G6" s="5" t="n">
        <v>35048311</v>
      </c>
      <c r="H6" s="6" t="n">
        <v>4487103</v>
      </c>
      <c r="I6" s="5" t="n">
        <v>41834961</v>
      </c>
      <c r="J6" s="5" t="n">
        <v>22593105</v>
      </c>
    </row>
    <row r="7">
      <c r="A7" s="4" t="inlineStr">
        <is>
          <t>Gross profit margin %</t>
        </is>
      </c>
      <c r="B7" s="4" t="inlineStr">
        <is>
          <t xml:space="preserve"> </t>
        </is>
      </c>
      <c r="C7" s="12" t="n">
        <v>0.201</v>
      </c>
      <c r="D7" s="10" t="n">
        <v>0.12</v>
      </c>
      <c r="E7" s="4" t="inlineStr">
        <is>
          <t xml:space="preserve"> </t>
        </is>
      </c>
      <c r="F7" s="12" t="n">
        <v>0.094</v>
      </c>
      <c r="G7" s="4" t="inlineStr">
        <is>
          <t xml:space="preserve"> </t>
        </is>
      </c>
      <c r="H7" s="4" t="inlineStr">
        <is>
          <t xml:space="preserve"> </t>
        </is>
      </c>
      <c r="I7" s="4" t="inlineStr">
        <is>
          <t xml:space="preserve"> </t>
        </is>
      </c>
      <c r="J7" s="4" t="inlineStr">
        <is>
          <t xml:space="preserve"> </t>
        </is>
      </c>
    </row>
    <row r="8">
      <c r="A8" s="4" t="inlineStr">
        <is>
          <t>Private-labelled apparel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Breakdown of Gross Profit and Gross Profit Margi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t>
        </is>
      </c>
      <c r="B10" s="5" t="n">
        <v>156316352</v>
      </c>
      <c r="C10" s="4" t="inlineStr">
        <is>
          <t xml:space="preserve"> </t>
        </is>
      </c>
      <c r="D10" s="6" t="n">
        <v>336306554</v>
      </c>
      <c r="E10" s="5" t="n">
        <v>237282262</v>
      </c>
      <c r="F10" s="4" t="inlineStr">
        <is>
          <t xml:space="preserve"> </t>
        </is>
      </c>
      <c r="G10" s="5" t="n">
        <v>156316352</v>
      </c>
      <c r="H10" s="4" t="inlineStr">
        <is>
          <t xml:space="preserve"> </t>
        </is>
      </c>
      <c r="I10" s="5" t="n">
        <v>336306554</v>
      </c>
      <c r="J10" s="5" t="n">
        <v>237282262</v>
      </c>
    </row>
    <row r="11">
      <c r="A11" s="4" t="inlineStr">
        <is>
          <t>Cost of revenue</t>
        </is>
      </c>
      <c r="B11" s="5" t="n">
        <v>134239759</v>
      </c>
      <c r="C11" s="4" t="inlineStr">
        <is>
          <t xml:space="preserve"> </t>
        </is>
      </c>
      <c r="D11" s="5" t="n">
        <v>301429220</v>
      </c>
      <c r="E11" s="5" t="n">
        <v>21652316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fit</t>
        </is>
      </c>
      <c r="B12" s="5" t="n">
        <v>22076593</v>
      </c>
      <c r="C12" s="4" t="inlineStr">
        <is>
          <t xml:space="preserve"> </t>
        </is>
      </c>
      <c r="D12" s="6" t="n">
        <v>34877334</v>
      </c>
      <c r="E12" s="5" t="n">
        <v>2075909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fit margin %</t>
        </is>
      </c>
      <c r="B13" s="4" t="inlineStr">
        <is>
          <t xml:space="preserve"> </t>
        </is>
      </c>
      <c r="C13" s="12" t="n">
        <v>0.141</v>
      </c>
      <c r="D13" s="12" t="n">
        <v>0.104</v>
      </c>
      <c r="E13" s="4" t="inlineStr">
        <is>
          <t xml:space="preserve"> </t>
        </is>
      </c>
      <c r="F13" s="12" t="n">
        <v>0.08699999999999999</v>
      </c>
      <c r="G13" s="4" t="inlineStr">
        <is>
          <t xml:space="preserve"> </t>
        </is>
      </c>
      <c r="H13" s="4" t="inlineStr">
        <is>
          <t xml:space="preserve"> </t>
        </is>
      </c>
      <c r="I13" s="4" t="inlineStr">
        <is>
          <t xml:space="preserve"> </t>
        </is>
      </c>
      <c r="J13" s="4" t="inlineStr">
        <is>
          <t xml:space="preserve"> </t>
        </is>
      </c>
    </row>
    <row r="14">
      <c r="A14" s="4" t="inlineStr">
        <is>
          <t>Own-branded apparel produ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Breakdown of Gross Profit and Gross Profit Margi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5" t="n">
        <v>17886275</v>
      </c>
      <c r="C16" s="4" t="inlineStr">
        <is>
          <t xml:space="preserve"> </t>
        </is>
      </c>
      <c r="D16" s="6" t="n">
        <v>11145014</v>
      </c>
      <c r="E16" s="5" t="n">
        <v>3254265</v>
      </c>
      <c r="F16" s="4" t="inlineStr">
        <is>
          <t xml:space="preserve"> </t>
        </is>
      </c>
      <c r="G16" s="6" t="n">
        <v>17886275</v>
      </c>
      <c r="H16" s="4" t="inlineStr">
        <is>
          <t xml:space="preserve"> </t>
        </is>
      </c>
      <c r="I16" s="6" t="n">
        <v>11145014</v>
      </c>
      <c r="J16" s="6" t="n">
        <v>3254265</v>
      </c>
    </row>
    <row r="17">
      <c r="A17" s="4" t="inlineStr">
        <is>
          <t>Cost of revenue</t>
        </is>
      </c>
      <c r="B17" s="5" t="n">
        <v>4914557</v>
      </c>
      <c r="C17" s="4" t="inlineStr">
        <is>
          <t xml:space="preserve"> </t>
        </is>
      </c>
      <c r="D17" s="5" t="n">
        <v>4187387</v>
      </c>
      <c r="E17" s="5" t="n">
        <v>14202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fit</t>
        </is>
      </c>
      <c r="B18" s="6" t="n">
        <v>12971718</v>
      </c>
      <c r="C18" s="4" t="inlineStr">
        <is>
          <t xml:space="preserve"> </t>
        </is>
      </c>
      <c r="D18" s="6" t="n">
        <v>6957627</v>
      </c>
      <c r="E18" s="6" t="n">
        <v>183400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fit margin %</t>
        </is>
      </c>
      <c r="B19" s="4" t="inlineStr">
        <is>
          <t xml:space="preserve"> </t>
        </is>
      </c>
      <c r="C19" s="12" t="n">
        <v>0.725</v>
      </c>
      <c r="D19" s="12" t="n">
        <v>0.624</v>
      </c>
      <c r="E19" s="4" t="inlineStr">
        <is>
          <t xml:space="preserve"> </t>
        </is>
      </c>
      <c r="F19" s="12" t="n">
        <v>0.5639999999999999</v>
      </c>
      <c r="G19" s="4" t="inlineStr">
        <is>
          <t xml:space="preserve"> </t>
        </is>
      </c>
      <c r="H19" s="4" t="inlineStr">
        <is>
          <t xml:space="preserve"> </t>
        </is>
      </c>
      <c r="I19" s="4" t="inlineStr">
        <is>
          <t xml:space="preserve"> </t>
        </is>
      </c>
      <c r="J19" s="4" t="inlineStr">
        <is>
          <t xml:space="preserve"> </t>
        </is>
      </c>
    </row>
  </sheetData>
  <mergeCells count="3">
    <mergeCell ref="A1:A2"/>
    <mergeCell ref="B1:F1"/>
    <mergeCell ref="G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sagreggated Revenue (Details) - Schedule of Revenue is Disaggregated by the Geographical Location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Geographical locations:</t>
        </is>
      </c>
      <c r="B3" s="4" t="inlineStr">
        <is>
          <t xml:space="preserve"> </t>
        </is>
      </c>
      <c r="C3" s="4" t="inlineStr">
        <is>
          <t xml:space="preserve"> </t>
        </is>
      </c>
      <c r="D3" s="4" t="inlineStr">
        <is>
          <t xml:space="preserve"> </t>
        </is>
      </c>
      <c r="E3" s="4" t="inlineStr">
        <is>
          <t xml:space="preserve"> </t>
        </is>
      </c>
    </row>
    <row r="4">
      <c r="A4" s="4" t="inlineStr">
        <is>
          <t>Revenue by geographical locations</t>
        </is>
      </c>
      <c r="B4" s="6" t="n">
        <v>174202627</v>
      </c>
      <c r="C4" s="6" t="n">
        <v>22302504</v>
      </c>
      <c r="D4" s="6" t="n">
        <v>347451568</v>
      </c>
      <c r="E4" s="6" t="n">
        <v>240536527</v>
      </c>
    </row>
    <row r="5">
      <c r="A5" s="4" t="inlineStr">
        <is>
          <t>Geographical locations [Member]</t>
        </is>
      </c>
      <c r="B5" s="4" t="inlineStr">
        <is>
          <t xml:space="preserve"> </t>
        </is>
      </c>
      <c r="C5" s="4" t="inlineStr">
        <is>
          <t xml:space="preserve"> </t>
        </is>
      </c>
      <c r="D5" s="4" t="inlineStr">
        <is>
          <t xml:space="preserve"> </t>
        </is>
      </c>
      <c r="E5" s="4" t="inlineStr">
        <is>
          <t xml:space="preserve"> </t>
        </is>
      </c>
    </row>
    <row r="6">
      <c r="A6" s="3" t="inlineStr">
        <is>
          <t>Geographical locations:</t>
        </is>
      </c>
      <c r="B6" s="4" t="inlineStr">
        <is>
          <t xml:space="preserve"> </t>
        </is>
      </c>
      <c r="C6" s="4" t="inlineStr">
        <is>
          <t xml:space="preserve"> </t>
        </is>
      </c>
      <c r="D6" s="4" t="inlineStr">
        <is>
          <t xml:space="preserve"> </t>
        </is>
      </c>
      <c r="E6" s="4" t="inlineStr">
        <is>
          <t xml:space="preserve"> </t>
        </is>
      </c>
    </row>
    <row r="7">
      <c r="A7" s="4" t="inlineStr">
        <is>
          <t>Revenue by geographical locations</t>
        </is>
      </c>
      <c r="B7" s="5" t="n">
        <v>174202627</v>
      </c>
      <c r="C7" s="4" t="inlineStr">
        <is>
          <t xml:space="preserve"> </t>
        </is>
      </c>
      <c r="D7" s="5" t="n">
        <v>347451568</v>
      </c>
      <c r="E7" s="5" t="n">
        <v>240536527</v>
      </c>
    </row>
    <row r="8">
      <c r="A8" s="4" t="inlineStr">
        <is>
          <t>The United States and Canada [Member]</t>
        </is>
      </c>
      <c r="B8" s="4" t="inlineStr">
        <is>
          <t xml:space="preserve"> </t>
        </is>
      </c>
      <c r="C8" s="4" t="inlineStr">
        <is>
          <t xml:space="preserve"> </t>
        </is>
      </c>
      <c r="D8" s="4" t="inlineStr">
        <is>
          <t xml:space="preserve"> </t>
        </is>
      </c>
      <c r="E8" s="4" t="inlineStr">
        <is>
          <t xml:space="preserve"> </t>
        </is>
      </c>
    </row>
    <row r="9">
      <c r="A9" s="3" t="inlineStr">
        <is>
          <t>Geographical locations:</t>
        </is>
      </c>
      <c r="B9" s="4" t="inlineStr">
        <is>
          <t xml:space="preserve"> </t>
        </is>
      </c>
      <c r="C9" s="4" t="inlineStr">
        <is>
          <t xml:space="preserve"> </t>
        </is>
      </c>
      <c r="D9" s="4" t="inlineStr">
        <is>
          <t xml:space="preserve"> </t>
        </is>
      </c>
      <c r="E9" s="4" t="inlineStr">
        <is>
          <t xml:space="preserve"> </t>
        </is>
      </c>
    </row>
    <row r="10">
      <c r="A10" s="4" t="inlineStr">
        <is>
          <t>Revenue by geographical locations</t>
        </is>
      </c>
      <c r="B10" s="4" t="inlineStr">
        <is>
          <t xml:space="preserve"> </t>
        </is>
      </c>
      <c r="C10" s="5" t="n">
        <v>16915437</v>
      </c>
      <c r="D10" s="4" t="inlineStr">
        <is>
          <t xml:space="preserve"> </t>
        </is>
      </c>
      <c r="E10" s="4" t="inlineStr">
        <is>
          <t xml:space="preserve"> </t>
        </is>
      </c>
    </row>
    <row r="11">
      <c r="A11" s="4" t="inlineStr">
        <is>
          <t>The United States and Canada [Member] | Geographical locations [Member]</t>
        </is>
      </c>
      <c r="B11" s="4" t="inlineStr">
        <is>
          <t xml:space="preserve"> </t>
        </is>
      </c>
      <c r="C11" s="4" t="inlineStr">
        <is>
          <t xml:space="preserve"> </t>
        </is>
      </c>
      <c r="D11" s="4" t="inlineStr">
        <is>
          <t xml:space="preserve"> </t>
        </is>
      </c>
      <c r="E11" s="4" t="inlineStr">
        <is>
          <t xml:space="preserve"> </t>
        </is>
      </c>
    </row>
    <row r="12">
      <c r="A12" s="3" t="inlineStr">
        <is>
          <t>Geographical locations:</t>
        </is>
      </c>
      <c r="B12" s="4" t="inlineStr">
        <is>
          <t xml:space="preserve"> </t>
        </is>
      </c>
      <c r="C12" s="4" t="inlineStr">
        <is>
          <t xml:space="preserve"> </t>
        </is>
      </c>
      <c r="D12" s="4" t="inlineStr">
        <is>
          <t xml:space="preserve"> </t>
        </is>
      </c>
      <c r="E12" s="4" t="inlineStr">
        <is>
          <t xml:space="preserve"> </t>
        </is>
      </c>
    </row>
    <row r="13">
      <c r="A13" s="4" t="inlineStr">
        <is>
          <t>Revenue by geographical locations</t>
        </is>
      </c>
      <c r="B13" s="5" t="n">
        <v>132124783</v>
      </c>
      <c r="C13" s="4" t="inlineStr">
        <is>
          <t xml:space="preserve"> </t>
        </is>
      </c>
      <c r="D13" s="5" t="n">
        <v>328293299</v>
      </c>
      <c r="E13" s="5" t="n">
        <v>235568451</v>
      </c>
    </row>
    <row r="14">
      <c r="A14" s="4" t="inlineStr">
        <is>
          <t>The UK [Member]</t>
        </is>
      </c>
      <c r="B14" s="4" t="inlineStr">
        <is>
          <t xml:space="preserve"> </t>
        </is>
      </c>
      <c r="C14" s="4" t="inlineStr">
        <is>
          <t xml:space="preserve"> </t>
        </is>
      </c>
      <c r="D14" s="4" t="inlineStr">
        <is>
          <t xml:space="preserve"> </t>
        </is>
      </c>
      <c r="E14" s="4" t="inlineStr">
        <is>
          <t xml:space="preserve"> </t>
        </is>
      </c>
    </row>
    <row r="15">
      <c r="A15" s="3" t="inlineStr">
        <is>
          <t>Geographical locations:</t>
        </is>
      </c>
      <c r="B15" s="4" t="inlineStr">
        <is>
          <t xml:space="preserve"> </t>
        </is>
      </c>
      <c r="C15" s="4" t="inlineStr">
        <is>
          <t xml:space="preserve"> </t>
        </is>
      </c>
      <c r="D15" s="4" t="inlineStr">
        <is>
          <t xml:space="preserve"> </t>
        </is>
      </c>
      <c r="E15" s="4" t="inlineStr">
        <is>
          <t xml:space="preserve"> </t>
        </is>
      </c>
    </row>
    <row r="16">
      <c r="A16" s="4" t="inlineStr">
        <is>
          <t>Revenue by geographical locations</t>
        </is>
      </c>
      <c r="B16" s="4" t="inlineStr">
        <is>
          <t xml:space="preserve"> </t>
        </is>
      </c>
      <c r="C16" s="5" t="n">
        <v>2291423</v>
      </c>
      <c r="D16" s="4" t="inlineStr">
        <is>
          <t xml:space="preserve"> </t>
        </is>
      </c>
      <c r="E16" s="4" t="inlineStr">
        <is>
          <t xml:space="preserve"> </t>
        </is>
      </c>
    </row>
    <row r="17">
      <c r="A17" s="4" t="inlineStr">
        <is>
          <t>The UK [Member] | Geographical locations [Member]</t>
        </is>
      </c>
      <c r="B17" s="4" t="inlineStr">
        <is>
          <t xml:space="preserve"> </t>
        </is>
      </c>
      <c r="C17" s="4" t="inlineStr">
        <is>
          <t xml:space="preserve"> </t>
        </is>
      </c>
      <c r="D17" s="4" t="inlineStr">
        <is>
          <t xml:space="preserve"> </t>
        </is>
      </c>
      <c r="E17" s="4" t="inlineStr">
        <is>
          <t xml:space="preserve"> </t>
        </is>
      </c>
    </row>
    <row r="18">
      <c r="A18" s="3" t="inlineStr">
        <is>
          <t>Geographical locations:</t>
        </is>
      </c>
      <c r="B18" s="4" t="inlineStr">
        <is>
          <t xml:space="preserve"> </t>
        </is>
      </c>
      <c r="C18" s="4" t="inlineStr">
        <is>
          <t xml:space="preserve"> </t>
        </is>
      </c>
      <c r="D18" s="4" t="inlineStr">
        <is>
          <t xml:space="preserve"> </t>
        </is>
      </c>
      <c r="E18" s="4" t="inlineStr">
        <is>
          <t xml:space="preserve"> </t>
        </is>
      </c>
    </row>
    <row r="19">
      <c r="A19" s="4" t="inlineStr">
        <is>
          <t>Revenue by geographical locations</t>
        </is>
      </c>
      <c r="B19" s="5" t="n">
        <v>17898073</v>
      </c>
      <c r="C19" s="4" t="inlineStr">
        <is>
          <t xml:space="preserve"> </t>
        </is>
      </c>
      <c r="D19" s="5" t="n">
        <v>11145014</v>
      </c>
      <c r="E19" s="5" t="n">
        <v>3080163</v>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Geographical locations:</t>
        </is>
      </c>
      <c r="B21" s="4" t="inlineStr">
        <is>
          <t xml:space="preserve"> </t>
        </is>
      </c>
      <c r="C21" s="4" t="inlineStr">
        <is>
          <t xml:space="preserve"> </t>
        </is>
      </c>
      <c r="D21" s="4" t="inlineStr">
        <is>
          <t xml:space="preserve"> </t>
        </is>
      </c>
      <c r="E21" s="4" t="inlineStr">
        <is>
          <t xml:space="preserve"> </t>
        </is>
      </c>
    </row>
    <row r="22">
      <c r="A22" s="4" t="inlineStr">
        <is>
          <t>Revenue by geographical locations</t>
        </is>
      </c>
      <c r="B22" s="4" t="inlineStr">
        <is>
          <t xml:space="preserve"> </t>
        </is>
      </c>
      <c r="C22" s="6" t="n">
        <v>3095644</v>
      </c>
      <c r="D22" s="4" t="inlineStr">
        <is>
          <t xml:space="preserve"> </t>
        </is>
      </c>
      <c r="E22" s="4" t="inlineStr">
        <is>
          <t xml:space="preserve"> </t>
        </is>
      </c>
    </row>
    <row r="23">
      <c r="A23" s="4" t="inlineStr">
        <is>
          <t>Others [Member] | Geographical locations [Member]</t>
        </is>
      </c>
      <c r="B23" s="4" t="inlineStr">
        <is>
          <t xml:space="preserve"> </t>
        </is>
      </c>
      <c r="C23" s="4" t="inlineStr">
        <is>
          <t xml:space="preserve"> </t>
        </is>
      </c>
      <c r="D23" s="4" t="inlineStr">
        <is>
          <t xml:space="preserve"> </t>
        </is>
      </c>
      <c r="E23" s="4" t="inlineStr">
        <is>
          <t xml:space="preserve"> </t>
        </is>
      </c>
    </row>
    <row r="24">
      <c r="A24" s="3" t="inlineStr">
        <is>
          <t>Geographical locations:</t>
        </is>
      </c>
      <c r="B24" s="4" t="inlineStr">
        <is>
          <t xml:space="preserve"> </t>
        </is>
      </c>
      <c r="C24" s="4" t="inlineStr">
        <is>
          <t xml:space="preserve"> </t>
        </is>
      </c>
      <c r="D24" s="4" t="inlineStr">
        <is>
          <t xml:space="preserve"> </t>
        </is>
      </c>
      <c r="E24" s="4" t="inlineStr">
        <is>
          <t xml:space="preserve"> </t>
        </is>
      </c>
    </row>
    <row r="25">
      <c r="A25" s="4" t="inlineStr">
        <is>
          <t>Revenue by geographical locations</t>
        </is>
      </c>
      <c r="B25" s="6" t="n">
        <v>24179771</v>
      </c>
      <c r="C25" s="4" t="inlineStr">
        <is>
          <t xml:space="preserve"> </t>
        </is>
      </c>
      <c r="D25" s="6" t="n">
        <v>8013255</v>
      </c>
      <c r="E25" s="6" t="n">
        <v>188791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Details) - Schedule of Other Income</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Schedule of Other Income Consists [Abstract]</t>
        </is>
      </c>
      <c r="B3" s="4" t="inlineStr">
        <is>
          <t xml:space="preserve"> </t>
        </is>
      </c>
      <c r="C3" s="4" t="inlineStr">
        <is>
          <t xml:space="preserve"> </t>
        </is>
      </c>
      <c r="D3" s="4" t="inlineStr">
        <is>
          <t xml:space="preserve"> </t>
        </is>
      </c>
      <c r="E3" s="4" t="inlineStr">
        <is>
          <t xml:space="preserve"> </t>
        </is>
      </c>
    </row>
    <row r="4">
      <c r="A4" s="4" t="inlineStr">
        <is>
          <t>Exchange gain, net</t>
        </is>
      </c>
      <c r="B4" s="4" t="inlineStr">
        <is>
          <t xml:space="preserve"> </t>
        </is>
      </c>
      <c r="C4" s="4" t="inlineStr">
        <is>
          <t xml:space="preserve"> </t>
        </is>
      </c>
      <c r="D4" s="4" t="inlineStr">
        <is>
          <t xml:space="preserve"> </t>
        </is>
      </c>
      <c r="E4" s="6" t="n">
        <v>2313438</v>
      </c>
    </row>
    <row r="5">
      <c r="A5" s="4" t="inlineStr">
        <is>
          <t>Agency income</t>
        </is>
      </c>
      <c r="B5" s="5" t="n">
        <v>2662034</v>
      </c>
      <c r="C5" s="5" t="n">
        <v>340810</v>
      </c>
      <c r="D5" s="5" t="n">
        <v>2586019</v>
      </c>
      <c r="E5" s="5" t="n">
        <v>2904339</v>
      </c>
    </row>
    <row r="6">
      <c r="A6" s="4" t="inlineStr">
        <is>
          <t>Others</t>
        </is>
      </c>
      <c r="B6" s="5" t="n">
        <v>326</v>
      </c>
      <c r="C6" s="5" t="n">
        <v>42</v>
      </c>
      <c r="D6" s="4" t="inlineStr">
        <is>
          <t xml:space="preserve"> </t>
        </is>
      </c>
      <c r="E6" s="4" t="inlineStr">
        <is>
          <t xml:space="preserve"> </t>
        </is>
      </c>
    </row>
    <row r="7">
      <c r="A7" s="4" t="inlineStr">
        <is>
          <t>Total</t>
        </is>
      </c>
      <c r="B7" s="6" t="n">
        <v>2662360</v>
      </c>
      <c r="C7" s="6" t="n">
        <v>340852</v>
      </c>
      <c r="D7" s="6" t="n">
        <v>2586019</v>
      </c>
      <c r="E7" s="6" t="n">
        <v>521777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2" customWidth="1" min="1" max="1"/>
    <col width="14" customWidth="1" min="2" max="2"/>
    <col width="16" customWidth="1" min="3" max="3"/>
    <col width="14" customWidth="1" min="4" max="4"/>
    <col width="14" customWidth="1" min="5" max="5"/>
  </cols>
  <sheetData>
    <row r="1">
      <c r="A1" s="1" t="inlineStr">
        <is>
          <t>Taxes (Details) - HKD ($)</t>
        </is>
      </c>
      <c r="C1" s="2" t="inlineStr">
        <is>
          <t>12 Months Ended</t>
        </is>
      </c>
    </row>
    <row r="2">
      <c r="B2" s="2" t="inlineStr">
        <is>
          <t>Apr. 01, 2023</t>
        </is>
      </c>
      <c r="C2" s="2" t="inlineStr">
        <is>
          <t>Dec. 31, 2023</t>
        </is>
      </c>
      <c r="D2" s="2" t="inlineStr">
        <is>
          <t>Dec. 31, 2020</t>
        </is>
      </c>
      <c r="E2" s="2" t="inlineStr">
        <is>
          <t>Dec. 31, 2019</t>
        </is>
      </c>
    </row>
    <row r="3">
      <c r="A3" s="4" t="inlineStr">
        <is>
          <t>Hong Kong [Member]</t>
        </is>
      </c>
      <c r="B3" s="4" t="inlineStr">
        <is>
          <t xml:space="preserve"> </t>
        </is>
      </c>
      <c r="C3" s="4" t="inlineStr">
        <is>
          <t xml:space="preserve"> </t>
        </is>
      </c>
      <c r="D3" s="4" t="inlineStr">
        <is>
          <t xml:space="preserve"> </t>
        </is>
      </c>
      <c r="E3" s="4" t="inlineStr">
        <is>
          <t xml:space="preserve"> </t>
        </is>
      </c>
    </row>
    <row r="4">
      <c r="A4" s="3" t="inlineStr">
        <is>
          <t>Taxes [Line Items]</t>
        </is>
      </c>
      <c r="B4" s="4" t="inlineStr">
        <is>
          <t xml:space="preserve"> </t>
        </is>
      </c>
      <c r="C4" s="4" t="inlineStr">
        <is>
          <t xml:space="preserve"> </t>
        </is>
      </c>
      <c r="D4" s="4" t="inlineStr">
        <is>
          <t xml:space="preserve"> </t>
        </is>
      </c>
      <c r="E4" s="4" t="inlineStr">
        <is>
          <t xml:space="preserve"> </t>
        </is>
      </c>
    </row>
    <row r="5">
      <c r="A5" s="4" t="inlineStr">
        <is>
          <t>Applicable tax rate</t>
        </is>
      </c>
      <c r="B5" s="4" t="inlineStr">
        <is>
          <t xml:space="preserve"> </t>
        </is>
      </c>
      <c r="C5" s="12" t="n">
        <v>0.165</v>
      </c>
      <c r="D5" s="4" t="inlineStr">
        <is>
          <t xml:space="preserve"> </t>
        </is>
      </c>
      <c r="E5" s="4" t="inlineStr">
        <is>
          <t xml:space="preserve"> </t>
        </is>
      </c>
    </row>
    <row r="6">
      <c r="A6" s="4" t="inlineStr">
        <is>
          <t>Profits tax rates</t>
        </is>
      </c>
      <c r="B6" s="4" t="inlineStr">
        <is>
          <t xml:space="preserve"> </t>
        </is>
      </c>
      <c r="C6" s="4" t="inlineStr">
        <is>
          <t xml:space="preserve"> </t>
        </is>
      </c>
      <c r="D6" s="12" t="n">
        <v>0.165</v>
      </c>
      <c r="E6" s="12" t="n">
        <v>0.0825</v>
      </c>
    </row>
    <row r="7">
      <c r="A7" s="4" t="inlineStr">
        <is>
          <t>Assessable profits (in Dollars)</t>
        </is>
      </c>
      <c r="B7" s="4" t="inlineStr">
        <is>
          <t xml:space="preserve"> </t>
        </is>
      </c>
      <c r="C7" s="4" t="inlineStr">
        <is>
          <t xml:space="preserve"> </t>
        </is>
      </c>
      <c r="D7" s="6" t="n">
        <v>2000000</v>
      </c>
      <c r="E7" s="6" t="n">
        <v>2000000</v>
      </c>
    </row>
    <row r="8">
      <c r="A8" s="4" t="inlineStr">
        <is>
          <t>UK [Member]</t>
        </is>
      </c>
      <c r="B8" s="4" t="inlineStr">
        <is>
          <t xml:space="preserve"> </t>
        </is>
      </c>
      <c r="C8" s="4" t="inlineStr">
        <is>
          <t xml:space="preserve"> </t>
        </is>
      </c>
      <c r="D8" s="4" t="inlineStr">
        <is>
          <t xml:space="preserve"> </t>
        </is>
      </c>
      <c r="E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row>
    <row r="10">
      <c r="A10" s="4" t="inlineStr">
        <is>
          <t>Applicable tax rate</t>
        </is>
      </c>
      <c r="B10" s="10" t="n">
        <v>0.2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Taxes (Details) - Schedule of Provision for Income Taxe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Total provision for income taxes</t>
        </is>
      </c>
      <c r="B4" s="6" t="n">
        <v>1325137</v>
      </c>
      <c r="C4" s="6" t="n">
        <v>169652</v>
      </c>
      <c r="D4" s="6" t="n">
        <v>2979918</v>
      </c>
      <c r="E4" s="6" t="n">
        <v>1742282</v>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Provision for income taxes - Current</t>
        </is>
      </c>
      <c r="B7" s="5" t="n">
        <v>928973</v>
      </c>
      <c r="C7" s="5" t="n">
        <v>118941</v>
      </c>
      <c r="D7" s="6" t="n">
        <v>2979918</v>
      </c>
      <c r="E7" s="6" t="n">
        <v>1742282</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Provision for income taxes - Deferred</t>
        </is>
      </c>
      <c r="B9" s="5" t="n">
        <v>7876</v>
      </c>
      <c r="C9" s="5" t="n">
        <v>1008</v>
      </c>
      <c r="D9" s="4" t="inlineStr">
        <is>
          <t xml:space="preserve"> </t>
        </is>
      </c>
      <c r="E9" s="4" t="inlineStr">
        <is>
          <t xml:space="preserve"> </t>
        </is>
      </c>
    </row>
    <row r="10">
      <c r="A10" s="4" t="inlineStr">
        <is>
          <t>The UK [Member]</t>
        </is>
      </c>
      <c r="B10" s="4" t="inlineStr">
        <is>
          <t xml:space="preserve"> </t>
        </is>
      </c>
      <c r="C10" s="4" t="inlineStr">
        <is>
          <t xml:space="preserve"> </t>
        </is>
      </c>
      <c r="D10" s="4" t="inlineStr">
        <is>
          <t xml:space="preserve"> </t>
        </is>
      </c>
      <c r="E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Provision for income taxes - Current</t>
        </is>
      </c>
      <c r="B12" s="6" t="n">
        <v>388288</v>
      </c>
      <c r="C12" s="6" t="n">
        <v>49703</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Details) - Schedule of Reconciles Cayman Islands Statutory Rates</t>
        </is>
      </c>
      <c r="B1" s="2" t="inlineStr">
        <is>
          <t>12 Months Ended</t>
        </is>
      </c>
    </row>
    <row r="2">
      <c r="B2" s="2" t="inlineStr">
        <is>
          <t>Dec. 31, 2023</t>
        </is>
      </c>
      <c r="C2" s="2" t="inlineStr">
        <is>
          <t>Dec. 31, 2022</t>
        </is>
      </c>
      <c r="D2" s="2" t="inlineStr">
        <is>
          <t>Dec. 31, 2021</t>
        </is>
      </c>
    </row>
    <row r="3">
      <c r="A3" s="3" t="inlineStr">
        <is>
          <t>Schedule of Reconciles Cayman Islands Statutory Rates [Abstract]</t>
        </is>
      </c>
      <c r="B3" s="4" t="inlineStr">
        <is>
          <t xml:space="preserve"> </t>
        </is>
      </c>
      <c r="C3" s="4" t="inlineStr">
        <is>
          <t xml:space="preserve"> </t>
        </is>
      </c>
      <c r="D3" s="4" t="inlineStr">
        <is>
          <t xml:space="preserve"> </t>
        </is>
      </c>
    </row>
    <row r="4">
      <c r="A4" s="4" t="inlineStr">
        <is>
          <t>Income tax rate in the Cayman Islands, permanent tax holiday</t>
        </is>
      </c>
      <c r="B4" s="10" t="n">
        <v>0</v>
      </c>
      <c r="C4" s="10" t="n">
        <v>0</v>
      </c>
      <c r="D4" s="10" t="n">
        <v>0</v>
      </c>
    </row>
    <row r="5">
      <c r="A5" s="4" t="inlineStr">
        <is>
          <t>Hong Kong statutory income tax rate</t>
        </is>
      </c>
      <c r="B5" s="12" t="n">
        <v>0.165</v>
      </c>
      <c r="C5" s="12" t="n">
        <v>0.165</v>
      </c>
      <c r="D5" s="12" t="n">
        <v>0.165</v>
      </c>
    </row>
    <row r="6">
      <c r="A6" s="4" t="inlineStr">
        <is>
          <t>Effect of different tax rates</t>
        </is>
      </c>
      <c r="B6" s="12" t="n">
        <v>0.021</v>
      </c>
      <c r="C6" s="4" t="inlineStr">
        <is>
          <t>(0.60%)</t>
        </is>
      </c>
      <c r="D6" s="4" t="inlineStr">
        <is>
          <t>(0.80%)</t>
        </is>
      </c>
    </row>
    <row r="7">
      <c r="A7" s="4" t="inlineStr">
        <is>
          <t>Income not taxable</t>
        </is>
      </c>
      <c r="B7" s="4" t="inlineStr">
        <is>
          <t xml:space="preserve"> </t>
        </is>
      </c>
      <c r="C7" s="4" t="inlineStr">
        <is>
          <t xml:space="preserve"> </t>
        </is>
      </c>
      <c r="D7" s="4" t="inlineStr">
        <is>
          <t>(5.30%)</t>
        </is>
      </c>
    </row>
    <row r="8">
      <c r="A8" s="4" t="inlineStr">
        <is>
          <t>Expense not deductible</t>
        </is>
      </c>
      <c r="B8" s="10" t="n">
        <v>0.07000000000000001</v>
      </c>
      <c r="C8" s="12" t="n">
        <v>0.043</v>
      </c>
      <c r="D8" s="4" t="inlineStr">
        <is>
          <t xml:space="preserve"> </t>
        </is>
      </c>
    </row>
    <row r="9">
      <c r="A9" s="4" t="inlineStr">
        <is>
          <t>Temporary not recognized</t>
        </is>
      </c>
      <c r="B9" s="12" t="n">
        <v>0.004</v>
      </c>
      <c r="C9" s="12" t="n">
        <v>0.003</v>
      </c>
      <c r="D9" s="12" t="n">
        <v>0.141</v>
      </c>
    </row>
    <row r="10">
      <c r="A10" s="4" t="inlineStr">
        <is>
          <t>Tax concession</t>
        </is>
      </c>
      <c r="B10" s="4" t="inlineStr">
        <is>
          <t>(2.90%)</t>
        </is>
      </c>
      <c r="C10" s="4" t="inlineStr">
        <is>
          <t>(1.10%)</t>
        </is>
      </c>
      <c r="D10" s="4" t="inlineStr">
        <is>
          <t>(0.30%)</t>
        </is>
      </c>
    </row>
    <row r="11">
      <c r="A11" s="4" t="inlineStr">
        <is>
          <t>Effective tax rate</t>
        </is>
      </c>
      <c r="B11" s="12" t="n">
        <v>0.231</v>
      </c>
      <c r="C11" s="12" t="n">
        <v>0.194</v>
      </c>
      <c r="D11" s="12" t="n">
        <v>0.2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Taxes (Details) - Schedule of Significant Components of Deferred Tax</t>
        </is>
      </c>
      <c r="B1" s="2" t="inlineStr">
        <is>
          <t>Dec. 31, 2023 HKD ($)</t>
        </is>
      </c>
      <c r="C1" s="2" t="inlineStr">
        <is>
          <t>Dec. 31, 2023 USD ($)</t>
        </is>
      </c>
      <c r="D1" s="2" t="inlineStr">
        <is>
          <t>Dec. 31, 2022 HKD ($)</t>
        </is>
      </c>
    </row>
    <row r="2">
      <c r="A2" s="3" t="inlineStr">
        <is>
          <t>Schedule Of Significant Components Of Deferred Tax Abstract</t>
        </is>
      </c>
      <c r="B2" s="4" t="inlineStr">
        <is>
          <t xml:space="preserve"> </t>
        </is>
      </c>
      <c r="C2" s="4" t="inlineStr">
        <is>
          <t xml:space="preserve"> </t>
        </is>
      </c>
      <c r="D2" s="4" t="inlineStr">
        <is>
          <t xml:space="preserve"> </t>
        </is>
      </c>
    </row>
    <row r="3">
      <c r="A3" s="4" t="inlineStr">
        <is>
          <t>Deferred tax assets</t>
        </is>
      </c>
      <c r="B3" s="6" t="n">
        <v>7876</v>
      </c>
      <c r="C3" s="6" t="n">
        <v>1008</v>
      </c>
      <c r="D3" s="6" t="n">
        <v>7876</v>
      </c>
    </row>
    <row r="4">
      <c r="A4" s="4" t="inlineStr">
        <is>
          <t>Transferred to consolidated statements of income</t>
        </is>
      </c>
      <c r="B4" s="5" t="n">
        <v>-7876</v>
      </c>
      <c r="C4" s="5" t="n">
        <v>-1008</v>
      </c>
      <c r="D4" s="4" t="inlineStr">
        <is>
          <t xml:space="preserve"> </t>
        </is>
      </c>
    </row>
    <row r="5">
      <c r="A5" s="4" t="inlineStr">
        <is>
          <t>Valuation allowance</t>
        </is>
      </c>
      <c r="B5" s="4" t="inlineStr">
        <is>
          <t xml:space="preserve"> </t>
        </is>
      </c>
      <c r="C5" s="4" t="inlineStr">
        <is>
          <t xml:space="preserve"> </t>
        </is>
      </c>
      <c r="D5" s="4" t="inlineStr">
        <is>
          <t xml:space="preserve"> </t>
        </is>
      </c>
    </row>
    <row r="6">
      <c r="A6" s="4" t="inlineStr">
        <is>
          <t>Net deferred tax assets</t>
        </is>
      </c>
      <c r="B6" s="4" t="inlineStr">
        <is>
          <t xml:space="preserve"> </t>
        </is>
      </c>
      <c r="C6" s="4" t="inlineStr">
        <is>
          <t xml:space="preserve"> </t>
        </is>
      </c>
      <c r="D6" s="6" t="n">
        <v>78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Risks and Uncertainties (Details)</t>
        </is>
      </c>
      <c r="B1" s="2" t="inlineStr">
        <is>
          <t>12 Months Ended</t>
        </is>
      </c>
    </row>
    <row r="2">
      <c r="B2" s="2" t="inlineStr">
        <is>
          <t>Dec. 31, 2023 HKD ($)</t>
        </is>
      </c>
      <c r="C2" s="2" t="inlineStr">
        <is>
          <t>Dec. 31, 2022</t>
        </is>
      </c>
      <c r="D2" s="2" t="inlineStr">
        <is>
          <t>Dec. 31, 2021</t>
        </is>
      </c>
      <c r="E2" s="2" t="inlineStr">
        <is>
          <t>Dec. 31, 2023 USD ($)</t>
        </is>
      </c>
    </row>
    <row r="3">
      <c r="A3" s="4" t="inlineStr">
        <is>
          <t>Hong Kong [Member]</t>
        </is>
      </c>
      <c r="B3" s="4" t="inlineStr">
        <is>
          <t xml:space="preserve"> </t>
        </is>
      </c>
      <c r="C3" s="4" t="inlineStr">
        <is>
          <t xml:space="preserve"> </t>
        </is>
      </c>
      <c r="D3" s="4" t="inlineStr">
        <is>
          <t xml:space="preserve"> </t>
        </is>
      </c>
      <c r="E3" s="4" t="inlineStr">
        <is>
          <t xml:space="preserve"> </t>
        </is>
      </c>
    </row>
    <row r="4">
      <c r="A4" s="3" t="inlineStr">
        <is>
          <t>Risks and Uncertainties [Line Items]</t>
        </is>
      </c>
      <c r="B4" s="4" t="inlineStr">
        <is>
          <t xml:space="preserve"> </t>
        </is>
      </c>
      <c r="C4" s="4" t="inlineStr">
        <is>
          <t xml:space="preserve"> </t>
        </is>
      </c>
      <c r="D4" s="4" t="inlineStr">
        <is>
          <t xml:space="preserve"> </t>
        </is>
      </c>
      <c r="E4" s="4" t="inlineStr">
        <is>
          <t xml:space="preserve"> </t>
        </is>
      </c>
    </row>
    <row r="5">
      <c r="A5" s="4" t="inlineStr">
        <is>
          <t>Cash was on deposit at financial institutions</t>
        </is>
      </c>
      <c r="B5" s="6" t="n">
        <v>500000</v>
      </c>
      <c r="C5" s="4" t="inlineStr">
        <is>
          <t xml:space="preserve"> </t>
        </is>
      </c>
      <c r="D5" s="4" t="inlineStr">
        <is>
          <t xml:space="preserve"> </t>
        </is>
      </c>
      <c r="E5" s="6" t="n">
        <v>64090</v>
      </c>
    </row>
    <row r="6">
      <c r="A6" s="4" t="inlineStr">
        <is>
          <t>Cash balance</t>
        </is>
      </c>
      <c r="B6" s="5" t="n">
        <v>913267</v>
      </c>
      <c r="C6" s="4" t="inlineStr">
        <is>
          <t xml:space="preserve"> </t>
        </is>
      </c>
      <c r="D6" s="4" t="inlineStr">
        <is>
          <t xml:space="preserve"> </t>
        </is>
      </c>
      <c r="E6" s="5" t="n">
        <v>116922</v>
      </c>
    </row>
    <row r="7">
      <c r="A7" s="4" t="inlineStr">
        <is>
          <t>UK [Member]</t>
        </is>
      </c>
      <c r="B7" s="4" t="inlineStr">
        <is>
          <t xml:space="preserve"> </t>
        </is>
      </c>
      <c r="C7" s="4" t="inlineStr">
        <is>
          <t xml:space="preserve"> </t>
        </is>
      </c>
      <c r="D7" s="4" t="inlineStr">
        <is>
          <t xml:space="preserve"> </t>
        </is>
      </c>
      <c r="E7" s="4" t="inlineStr">
        <is>
          <t xml:space="preserve"> </t>
        </is>
      </c>
    </row>
    <row r="8">
      <c r="A8" s="3" t="inlineStr">
        <is>
          <t>Risks and Uncertainties [Line Items]</t>
        </is>
      </c>
      <c r="B8" s="4" t="inlineStr">
        <is>
          <t xml:space="preserve"> </t>
        </is>
      </c>
      <c r="C8" s="4" t="inlineStr">
        <is>
          <t xml:space="preserve"> </t>
        </is>
      </c>
      <c r="D8" s="4" t="inlineStr">
        <is>
          <t xml:space="preserve"> </t>
        </is>
      </c>
      <c r="E8" s="4" t="inlineStr">
        <is>
          <t xml:space="preserve"> </t>
        </is>
      </c>
    </row>
    <row r="9">
      <c r="A9" s="4" t="inlineStr">
        <is>
          <t>Cash was on deposit at financial institutions</t>
        </is>
      </c>
      <c r="B9" s="6" t="n">
        <v>936039</v>
      </c>
      <c r="C9" s="4" t="inlineStr">
        <is>
          <t xml:space="preserve"> </t>
        </is>
      </c>
      <c r="D9" s="4" t="inlineStr">
        <is>
          <t xml:space="preserve"> </t>
        </is>
      </c>
      <c r="E9" s="6" t="n">
        <v>631942</v>
      </c>
    </row>
    <row r="10">
      <c r="A10" s="4" t="inlineStr">
        <is>
          <t>Customer One [Member] | Revenue from Contract with Customer Benchmark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Risks and Uncertaint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2" t="n">
        <v>0.713</v>
      </c>
      <c r="C12" s="12" t="n">
        <v>0.914</v>
      </c>
      <c r="D12" s="12" t="n">
        <v>0.945</v>
      </c>
      <c r="E12" s="4" t="inlineStr">
        <is>
          <t xml:space="preserve"> </t>
        </is>
      </c>
    </row>
    <row r="13">
      <c r="A13" s="4" t="inlineStr">
        <is>
          <t>Customer One [Member] | 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Risks and Uncertaintie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2" t="n">
        <v>0.447</v>
      </c>
      <c r="C15" s="12" t="n">
        <v>0.832</v>
      </c>
      <c r="D15" s="4" t="inlineStr">
        <is>
          <t xml:space="preserve"> </t>
        </is>
      </c>
      <c r="E15" s="4" t="inlineStr">
        <is>
          <t xml:space="preserve"> </t>
        </is>
      </c>
    </row>
    <row r="16">
      <c r="A16" s="4" t="inlineStr">
        <is>
          <t>Customer Two [Member] | Accounts Receivable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Risks and Uncertaint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2" t="n">
        <v>0.216</v>
      </c>
      <c r="C18" s="4" t="inlineStr">
        <is>
          <t xml:space="preserve"> </t>
        </is>
      </c>
      <c r="D18" s="4" t="inlineStr">
        <is>
          <t xml:space="preserve"> </t>
        </is>
      </c>
      <c r="E18" s="4" t="inlineStr">
        <is>
          <t xml:space="preserve"> </t>
        </is>
      </c>
    </row>
    <row r="19">
      <c r="A19" s="4" t="inlineStr">
        <is>
          <t>Customer Three [Member] | Accounts Receivable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Risks and Uncertaint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11</v>
      </c>
      <c r="C21" s="4" t="inlineStr">
        <is>
          <t xml:space="preserve"> </t>
        </is>
      </c>
      <c r="D21" s="4" t="inlineStr">
        <is>
          <t xml:space="preserve"> </t>
        </is>
      </c>
      <c r="E21" s="4" t="inlineStr">
        <is>
          <t xml:space="preserve"> </t>
        </is>
      </c>
    </row>
    <row r="22">
      <c r="A22" s="4" t="inlineStr">
        <is>
          <t>Customer Four [Member] | Accounts Receivable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Risks and Uncertaint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2" t="n">
        <v>0.101</v>
      </c>
      <c r="C24" s="4" t="inlineStr">
        <is>
          <t xml:space="preserve"> </t>
        </is>
      </c>
      <c r="D24" s="4" t="inlineStr">
        <is>
          <t xml:space="preserve"> </t>
        </is>
      </c>
      <c r="E24" s="4" t="inlineStr">
        <is>
          <t xml:space="preserve"> </t>
        </is>
      </c>
    </row>
    <row r="25">
      <c r="A25" s="4" t="inlineStr">
        <is>
          <t>No Other Customer [Member] | Purchases [Member] | Supplier Concentration Risk [Member]</t>
        </is>
      </c>
      <c r="B25" s="4" t="inlineStr">
        <is>
          <t xml:space="preserve"> </t>
        </is>
      </c>
      <c r="C25" s="4" t="inlineStr">
        <is>
          <t xml:space="preserve"> </t>
        </is>
      </c>
      <c r="D25" s="4" t="inlineStr">
        <is>
          <t xml:space="preserve"> </t>
        </is>
      </c>
      <c r="E25" s="4" t="inlineStr">
        <is>
          <t xml:space="preserve"> </t>
        </is>
      </c>
    </row>
    <row r="26">
      <c r="A26" s="3" t="inlineStr">
        <is>
          <t>Risks and Uncertaint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1</v>
      </c>
      <c r="D27" s="4" t="inlineStr">
        <is>
          <t xml:space="preserve"> </t>
        </is>
      </c>
      <c r="E27" s="4" t="inlineStr">
        <is>
          <t xml:space="preserve"> </t>
        </is>
      </c>
    </row>
    <row r="28">
      <c r="A28" s="4" t="inlineStr">
        <is>
          <t>No Other Customer [Member] | Accounts Payable [Member] | Supplier Concentration Risk [Member]</t>
        </is>
      </c>
      <c r="B28" s="4" t="inlineStr">
        <is>
          <t xml:space="preserve"> </t>
        </is>
      </c>
      <c r="C28" s="4" t="inlineStr">
        <is>
          <t xml:space="preserve"> </t>
        </is>
      </c>
      <c r="D28" s="4" t="inlineStr">
        <is>
          <t xml:space="preserve"> </t>
        </is>
      </c>
      <c r="E28" s="4" t="inlineStr">
        <is>
          <t xml:space="preserve"> </t>
        </is>
      </c>
    </row>
    <row r="29">
      <c r="A29" s="3" t="inlineStr">
        <is>
          <t>Risks and Uncertaint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0" t="n">
        <v>0.1</v>
      </c>
      <c r="D30" s="4" t="inlineStr">
        <is>
          <t xml:space="preserve"> </t>
        </is>
      </c>
      <c r="E30" s="4" t="inlineStr">
        <is>
          <t xml:space="preserve"> </t>
        </is>
      </c>
    </row>
    <row r="31">
      <c r="A31" s="4" t="inlineStr">
        <is>
          <t>One Vendor [Member] | Purchases [Member] | Supplier Concentration Risk [Member]</t>
        </is>
      </c>
      <c r="B31" s="4" t="inlineStr">
        <is>
          <t xml:space="preserve"> </t>
        </is>
      </c>
      <c r="C31" s="4" t="inlineStr">
        <is>
          <t xml:space="preserve"> </t>
        </is>
      </c>
      <c r="D31" s="4" t="inlineStr">
        <is>
          <t xml:space="preserve"> </t>
        </is>
      </c>
      <c r="E31" s="4" t="inlineStr">
        <is>
          <t xml:space="preserve"> </t>
        </is>
      </c>
    </row>
    <row r="32">
      <c r="A32" s="3" t="inlineStr">
        <is>
          <t>Risks and Uncertaintie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2" t="n">
        <v>0.6929999999999999</v>
      </c>
      <c r="C33" s="12" t="n">
        <v>0.442</v>
      </c>
      <c r="D33" s="12" t="n">
        <v>0.865</v>
      </c>
      <c r="E33" s="4" t="inlineStr">
        <is>
          <t xml:space="preserve"> </t>
        </is>
      </c>
    </row>
    <row r="34">
      <c r="A34" s="4" t="inlineStr">
        <is>
          <t>One Vendor [Member] | Accounts Payable [Member] | Supplier Concentration Risk [Member]</t>
        </is>
      </c>
      <c r="B34" s="4" t="inlineStr">
        <is>
          <t xml:space="preserve"> </t>
        </is>
      </c>
      <c r="C34" s="4" t="inlineStr">
        <is>
          <t xml:space="preserve"> </t>
        </is>
      </c>
      <c r="D34" s="4" t="inlineStr">
        <is>
          <t xml:space="preserve"> </t>
        </is>
      </c>
      <c r="E34" s="4" t="inlineStr">
        <is>
          <t xml:space="preserve"> </t>
        </is>
      </c>
    </row>
    <row r="35">
      <c r="A35" s="3" t="inlineStr">
        <is>
          <t>Risks and Uncertaint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2" t="n">
        <v>0.448</v>
      </c>
      <c r="C36" s="4" t="inlineStr">
        <is>
          <t xml:space="preserve"> </t>
        </is>
      </c>
      <c r="D36" s="4" t="inlineStr">
        <is>
          <t xml:space="preserve"> </t>
        </is>
      </c>
      <c r="E36" s="4" t="inlineStr">
        <is>
          <t xml:space="preserve"> </t>
        </is>
      </c>
    </row>
    <row r="37">
      <c r="A37" s="4" t="inlineStr">
        <is>
          <t>Two Vendor [Member] | Purchases [Member] | Supplier Concentration Risk [Member]</t>
        </is>
      </c>
      <c r="B37" s="4" t="inlineStr">
        <is>
          <t xml:space="preserve"> </t>
        </is>
      </c>
      <c r="C37" s="4" t="inlineStr">
        <is>
          <t xml:space="preserve"> </t>
        </is>
      </c>
      <c r="D37" s="4" t="inlineStr">
        <is>
          <t xml:space="preserve"> </t>
        </is>
      </c>
      <c r="E37" s="4" t="inlineStr">
        <is>
          <t xml:space="preserve"> </t>
        </is>
      </c>
    </row>
    <row r="38">
      <c r="A38" s="3" t="inlineStr">
        <is>
          <t>Risks and Uncertaintie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12" t="n">
        <v>0.246</v>
      </c>
      <c r="C39" s="12" t="n">
        <v>0.359</v>
      </c>
      <c r="D39" s="12" t="n">
        <v>0.135</v>
      </c>
      <c r="E39" s="4" t="inlineStr">
        <is>
          <t xml:space="preserve"> </t>
        </is>
      </c>
    </row>
    <row r="40">
      <c r="A40" s="4" t="inlineStr">
        <is>
          <t>Two Vendor [Member] | Accounts Payable [Member] | Supplier Concentration Risk [Member]</t>
        </is>
      </c>
      <c r="B40" s="4" t="inlineStr">
        <is>
          <t xml:space="preserve"> </t>
        </is>
      </c>
      <c r="C40" s="4" t="inlineStr">
        <is>
          <t xml:space="preserve"> </t>
        </is>
      </c>
      <c r="D40" s="4" t="inlineStr">
        <is>
          <t xml:space="preserve"> </t>
        </is>
      </c>
      <c r="E40" s="4" t="inlineStr">
        <is>
          <t xml:space="preserve"> </t>
        </is>
      </c>
    </row>
    <row r="41">
      <c r="A41" s="3" t="inlineStr">
        <is>
          <t>Risks and Uncertaintie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12" t="n">
        <v>0.416</v>
      </c>
      <c r="C42" s="4" t="inlineStr">
        <is>
          <t xml:space="preserve"> </t>
        </is>
      </c>
      <c r="D42" s="4" t="inlineStr">
        <is>
          <t xml:space="preserve"> </t>
        </is>
      </c>
      <c r="E42" s="4" t="inlineStr">
        <is>
          <t xml:space="preserve"> </t>
        </is>
      </c>
    </row>
    <row r="43">
      <c r="A43" s="4" t="inlineStr">
        <is>
          <t>No Other Vendor [Member] | Purchases [Member] | Supplier Concentration Risk [Member]</t>
        </is>
      </c>
      <c r="B43" s="4" t="inlineStr">
        <is>
          <t xml:space="preserve"> </t>
        </is>
      </c>
      <c r="C43" s="4" t="inlineStr">
        <is>
          <t xml:space="preserve"> </t>
        </is>
      </c>
      <c r="D43" s="4" t="inlineStr">
        <is>
          <t xml:space="preserve"> </t>
        </is>
      </c>
      <c r="E43" s="4" t="inlineStr">
        <is>
          <t xml:space="preserve"> </t>
        </is>
      </c>
    </row>
    <row r="44">
      <c r="A44" s="3" t="inlineStr">
        <is>
          <t>Risks and Uncertaint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10" t="n">
        <v>0.1</v>
      </c>
      <c r="C45" s="4" t="inlineStr">
        <is>
          <t xml:space="preserve"> </t>
        </is>
      </c>
      <c r="D45" s="4" t="inlineStr">
        <is>
          <t xml:space="preserve"> </t>
        </is>
      </c>
      <c r="E45" s="4" t="inlineStr">
        <is>
          <t xml:space="preserve"> </t>
        </is>
      </c>
    </row>
    <row r="46">
      <c r="A46" s="4" t="inlineStr">
        <is>
          <t>No Other Vendor [Member] | Accounts Payable [Member] | Supplier Concentration Risk [Member]</t>
        </is>
      </c>
      <c r="B46" s="4" t="inlineStr">
        <is>
          <t xml:space="preserve"> </t>
        </is>
      </c>
      <c r="C46" s="4" t="inlineStr">
        <is>
          <t xml:space="preserve"> </t>
        </is>
      </c>
      <c r="D46" s="4" t="inlineStr">
        <is>
          <t xml:space="preserve"> </t>
        </is>
      </c>
      <c r="E46" s="4" t="inlineStr">
        <is>
          <t xml:space="preserve"> </t>
        </is>
      </c>
    </row>
    <row r="47">
      <c r="A47" s="3" t="inlineStr">
        <is>
          <t>Risks and Uncertaint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10" t="n">
        <v>0.1</v>
      </c>
      <c r="C48" s="4" t="inlineStr">
        <is>
          <t xml:space="preserve"> </t>
        </is>
      </c>
      <c r="D48" s="4" t="inlineStr">
        <is>
          <t xml:space="preserve"> </t>
        </is>
      </c>
      <c r="E48" s="4" t="inlineStr">
        <is>
          <t xml:space="preserve"> </t>
        </is>
      </c>
    </row>
    <row r="49">
      <c r="A49" s="4" t="inlineStr">
        <is>
          <t>Three Vendor [Member] | Accounts Payable [Member] | Supplier Concentration Risk [Member]</t>
        </is>
      </c>
      <c r="B49" s="4" t="inlineStr">
        <is>
          <t xml:space="preserve"> </t>
        </is>
      </c>
      <c r="C49" s="4" t="inlineStr">
        <is>
          <t xml:space="preserve"> </t>
        </is>
      </c>
      <c r="D49" s="4" t="inlineStr">
        <is>
          <t xml:space="preserve"> </t>
        </is>
      </c>
      <c r="E49" s="4" t="inlineStr">
        <is>
          <t xml:space="preserve"> </t>
        </is>
      </c>
    </row>
    <row r="50">
      <c r="A50" s="3" t="inlineStr">
        <is>
          <t>Risks and Uncertaintie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12" t="n">
        <v>0.136</v>
      </c>
      <c r="C51" s="4" t="inlineStr">
        <is>
          <t xml:space="preserve"> </t>
        </is>
      </c>
      <c r="D51" s="4" t="inlineStr">
        <is>
          <t xml:space="preserve"> </t>
        </is>
      </c>
      <c r="E51" s="4" t="inlineStr">
        <is>
          <t xml:space="preserve"> </t>
        </is>
      </c>
    </row>
    <row r="52">
      <c r="A52" s="4" t="inlineStr">
        <is>
          <t>Hong Kong Deposit Protection Board [Member] | Hong Kong [Member]</t>
        </is>
      </c>
      <c r="B52" s="4" t="inlineStr">
        <is>
          <t xml:space="preserve"> </t>
        </is>
      </c>
      <c r="C52" s="4" t="inlineStr">
        <is>
          <t xml:space="preserve"> </t>
        </is>
      </c>
      <c r="D52" s="4" t="inlineStr">
        <is>
          <t xml:space="preserve"> </t>
        </is>
      </c>
      <c r="E52" s="4" t="inlineStr">
        <is>
          <t xml:space="preserve"> </t>
        </is>
      </c>
    </row>
    <row r="53">
      <c r="A53" s="3" t="inlineStr">
        <is>
          <t>Risks and Uncertainties [Line Items]</t>
        </is>
      </c>
      <c r="B53" s="4" t="inlineStr">
        <is>
          <t xml:space="preserve"> </t>
        </is>
      </c>
      <c r="C53" s="4" t="inlineStr">
        <is>
          <t xml:space="preserve"> </t>
        </is>
      </c>
      <c r="D53" s="4" t="inlineStr">
        <is>
          <t xml:space="preserve"> </t>
        </is>
      </c>
      <c r="E53" s="4" t="inlineStr">
        <is>
          <t xml:space="preserve"> </t>
        </is>
      </c>
    </row>
    <row r="54">
      <c r="A54" s="4" t="inlineStr">
        <is>
          <t>Cash was on deposit at financial institutions</t>
        </is>
      </c>
      <c r="B54" s="6" t="n">
        <v>4936039</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holders' Equity (Details)</t>
        </is>
      </c>
      <c r="C1" s="2" t="inlineStr">
        <is>
          <t>Dec. 31, 2023 $ / shares shares</t>
        </is>
      </c>
      <c r="D1" s="2" t="inlineStr">
        <is>
          <t>Dec. 31, 2022 $ / shares shares</t>
        </is>
      </c>
    </row>
    <row r="2">
      <c r="A2" s="3" t="inlineStr">
        <is>
          <t>Shareholders' Equity [Line Items]</t>
        </is>
      </c>
      <c r="C2" s="4" t="inlineStr">
        <is>
          <t xml:space="preserve"> </t>
        </is>
      </c>
      <c r="D2" s="4" t="inlineStr">
        <is>
          <t xml:space="preserve"> </t>
        </is>
      </c>
    </row>
    <row r="3">
      <c r="A3" s="4" t="inlineStr">
        <is>
          <t>Ordinary shares issued</t>
        </is>
      </c>
      <c r="B3" s="4" t="inlineStr">
        <is>
          <t>[1]</t>
        </is>
      </c>
      <c r="C3" s="5" t="n">
        <v>18000000</v>
      </c>
      <c r="D3" s="5" t="n">
        <v>18000000</v>
      </c>
    </row>
    <row r="4">
      <c r="A4" s="4" t="inlineStr">
        <is>
          <t>Ordinary shares outstanding</t>
        </is>
      </c>
      <c r="B4" s="4" t="inlineStr">
        <is>
          <t>[1]</t>
        </is>
      </c>
      <c r="C4" s="5" t="n">
        <v>18000000</v>
      </c>
      <c r="D4" s="5" t="n">
        <v>18000000</v>
      </c>
    </row>
    <row r="5">
      <c r="A5" s="4" t="inlineStr">
        <is>
          <t>Permanent equity</t>
        </is>
      </c>
      <c r="C5" s="5" t="n">
        <v>1</v>
      </c>
      <c r="D5" s="4" t="inlineStr">
        <is>
          <t xml:space="preserve"> </t>
        </is>
      </c>
    </row>
    <row r="6">
      <c r="A6" s="4" t="inlineStr">
        <is>
          <t>Ordinary shares shares authorized</t>
        </is>
      </c>
      <c r="B6" s="4" t="inlineStr">
        <is>
          <t>[1]</t>
        </is>
      </c>
      <c r="C6" s="5" t="n">
        <v>800000000</v>
      </c>
      <c r="D6" s="5" t="n">
        <v>800000000</v>
      </c>
    </row>
    <row r="7">
      <c r="A7" s="4" t="inlineStr">
        <is>
          <t>Ordinary shares par value (in Dollars per share) | (per share)</t>
        </is>
      </c>
      <c r="B7" s="4" t="inlineStr">
        <is>
          <t>[1]</t>
        </is>
      </c>
      <c r="C7" s="7" t="n">
        <v>6.25e-05</v>
      </c>
      <c r="D7" s="4" t="inlineStr">
        <is>
          <t xml:space="preserve"> </t>
        </is>
      </c>
    </row>
    <row r="8">
      <c r="A8" s="4" t="inlineStr">
        <is>
          <t>IPO [Member]</t>
        </is>
      </c>
      <c r="C8" s="4" t="inlineStr">
        <is>
          <t xml:space="preserve"> </t>
        </is>
      </c>
      <c r="D8" s="4" t="inlineStr">
        <is>
          <t xml:space="preserve"> </t>
        </is>
      </c>
    </row>
    <row r="9">
      <c r="A9" s="3" t="inlineStr">
        <is>
          <t>Shareholders' Equity [Line Items]</t>
        </is>
      </c>
      <c r="C9" s="4" t="inlineStr">
        <is>
          <t xml:space="preserve"> </t>
        </is>
      </c>
      <c r="D9" s="4" t="inlineStr">
        <is>
          <t xml:space="preserve"> </t>
        </is>
      </c>
    </row>
    <row r="10">
      <c r="A10" s="4" t="inlineStr">
        <is>
          <t>Ordinary shares issued</t>
        </is>
      </c>
      <c r="C10" s="5" t="n">
        <v>11250000</v>
      </c>
      <c r="D10" s="4" t="inlineStr">
        <is>
          <t xml:space="preserve"> </t>
        </is>
      </c>
    </row>
    <row r="11">
      <c r="A11" s="4" t="inlineStr">
        <is>
          <t>Ordinary shares outstanding</t>
        </is>
      </c>
      <c r="C11" s="5" t="n">
        <v>11250000</v>
      </c>
      <c r="D11" s="4" t="inlineStr">
        <is>
          <t xml:space="preserve"> </t>
        </is>
      </c>
    </row>
    <row r="12"/>
    <row r="13">
      <c r="A13" s="4" t="inlineStr">
        <is>
          <t>[1]Giving retroactive effect to all the 11,250,000 shares issued
and outstanding for a share split at a ratio of 1-to-1.6 on July 14, 2023</t>
        </is>
      </c>
    </row>
  </sheetData>
  <mergeCells count="3">
    <mergeCell ref="A1:B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usiness Neo-Concept International
Group Holdings Limited (“We”, “us”, “Our”, “our Company”, the “Company” or
“NCI”), through its wholly-owned subsidiaries is engaged in one-stop apparel solution services, offering a full suite of services
in the apparel supply chain, including market trend analysis, product design and development, raw material sourcing, production and quality
control, and logistics management serving the European, and North American markets. In addition, we sell apparel products in the United
Kingdom (“UK”) under the licensed brand “ les 100 ciels Organization and reorganization NCI, incorporated in July 2021
under the laws of the Cayman Islands, is the holding company of our Group. Neo-Concept Apparel Group Limited
(“NCA”), a British Virgin Islands (“BVI”) business company limited by shares incorporated in August 2008,
is the immediate holding company of Neo-Concept International Company Limited (“Neo-Concept HK”). The equity interest of NCA
was ultimately held as to 94% by Ms. Eva Yuk Yin Siu (our “Controlling Shareholder”, or “Ms. Siu”) and 6% by Ms.
Man Chi Wai (“Ms. Wai”) through certain intermediate holding companies prior to the Group Reorganization (see below). Neo-Concept HK, a company incorporated
in Hong Kong with limited liability in October 1992, is the immediate holding company of Neo-Concept (UK) Limited, and is our
operating subsidiary in Hong Kong. Neo-Concept (UK) Limited (“Neo-Concept
UK”), a company incorporated in the UK with limited liability in August 2000, is a direct wholly owned subsidiary of Neo-Concept
HK, and is our operating subsidiary in the UK. Neo-Concept (NY) Corporation
(“Neo-Concept NY”), a company incorporated in the United States of America (“USA”) with limited liability
in June 2, 1999, was a direct wholly owned subsidiary of Neo-Concept HK, and was disposed of via distribution in December 2021. Pursuant to a group reorganization
(the “Group Reorganization”) to rationalize the structure of the Company and its subsidiary companies in preparation for the
listing of our shares, the Company became the holding company of the Group on October 29, 2021, which involved the transfer of 100 shares
of NCA (representing 100% of the issued shares of NCA) by Ms. Siu and Ms. Wai to the Company in exchange for 100 shares of Neo-Concept
(BVI) Limited (“NC (BVI)”) (representing 100% of the issued shares of NC (BVI)), a then 100% held subsidiary of the Company,
to be transferred to Splendid Vibe Limited, a company incorporated in BVI and was held as to 94% by Ms. Siu and 6% by Ms. Wai ultimately.
The Company, together with its wholly owned subsidiaries, are effectively controlled by the same shareholders, i.e., ultimately held as
to 94% by Ms. Siu and 6% by Ms. Wai, before and after the Group Reorganization and therefore the Group Reorganization is considered as
a recapitalization of entities under common control. The consolidation of the Company and its subsidiaries has been accounted for at historical
cost. No amount is recognized in respect of goodwill or excess of acquirer’s interest in the net fair value of acquiree’s
identifiable assets, liabilities and contingent liabilities over cost at the time of common control combination. The consolidated statements
of income and comprehensive income, consolidated statements of changes of shareholders’ deficit and consolidated statements of cash
flows are prepared as if the current Group structure had been in existence throughout the year ended December 31, 2020 and the period
before the Group Reorganization had taken place, or since the respective dates of incorporation/establishment of the relevant entity,
where this is a shorter period. Upon the Group Reorganization
and as at the date of this report, details of the subsidiary companies are as follows:
Name Background Ownership
Neo-Concept Apparel Group Limited ● A BVI company ● Incorporated in August 2008 ● Issued Share Capital of US$100 ● Intermediate holding company 100% owned by NCI
Name Background Ownership
Neo-Concept International Company Limited ● A Hong Kong company ● Incorporated in October 1992 ● Issued Share Capital of HKD 100,000 ● Provision of one-stop apparel solution services 100% owned by NCA
Neo-Concept (UK) Limited ● A UK company ● Incorporated in August 2000 ● Issued Share Capital of GBP100 ● Provision of online and offline retail sales of apparel products 100% owned by Neo-Concept H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2" customWidth="1" min="2" max="2"/>
  </cols>
  <sheetData>
    <row r="1">
      <c r="A1" s="1" t="inlineStr">
        <is>
          <t>Subsequent Events (Details) - Forecast [Member]</t>
        </is>
      </c>
      <c r="B1" s="2" t="inlineStr">
        <is>
          <t>1 Months Ended</t>
        </is>
      </c>
    </row>
    <row r="2">
      <c r="B2" s="2" t="inlineStr">
        <is>
          <t>Apr. 23, 2024 $ / shares shares</t>
        </is>
      </c>
    </row>
    <row r="3">
      <c r="A3" s="3" t="inlineStr">
        <is>
          <t>Subsequent Events (Details) [Line Items]</t>
        </is>
      </c>
      <c r="B3" s="4" t="inlineStr">
        <is>
          <t xml:space="preserve"> </t>
        </is>
      </c>
    </row>
    <row r="4">
      <c r="A4" s="4" t="inlineStr">
        <is>
          <t>Closing ordinary shares (in Shares) | shares</t>
        </is>
      </c>
      <c r="B4" s="5" t="n">
        <v>2320000</v>
      </c>
    </row>
    <row r="5">
      <c r="A5" s="4" t="inlineStr">
        <is>
          <t>Ordinary shares par value</t>
        </is>
      </c>
      <c r="B5" s="7" t="n">
        <v>6.25e-05</v>
      </c>
    </row>
    <row r="6">
      <c r="A6" s="4" t="inlineStr">
        <is>
          <t>Offering price per share</t>
        </is>
      </c>
      <c r="B6"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arent Only Financial Information (Details) - shares</t>
        </is>
      </c>
      <c r="B1" s="2" t="inlineStr">
        <is>
          <t>Oct. 29, 2021</t>
        </is>
      </c>
      <c r="C1" s="2" t="inlineStr">
        <is>
          <t>Dec. 31, 2023</t>
        </is>
      </c>
    </row>
    <row r="2">
      <c r="A2" s="4" t="inlineStr">
        <is>
          <t>Splendid Vibe Limited [Member]</t>
        </is>
      </c>
      <c r="B2" s="4" t="inlineStr">
        <is>
          <t xml:space="preserve"> </t>
        </is>
      </c>
      <c r="C2" s="4" t="inlineStr">
        <is>
          <t xml:space="preserve"> </t>
        </is>
      </c>
    </row>
    <row r="3">
      <c r="A3" s="3" t="inlineStr">
        <is>
          <t>Schedule I - Parent Only Financial Information [Line Items]</t>
        </is>
      </c>
      <c r="B3" s="4" t="inlineStr">
        <is>
          <t xml:space="preserve"> </t>
        </is>
      </c>
      <c r="C3" s="4" t="inlineStr">
        <is>
          <t xml:space="preserve"> </t>
        </is>
      </c>
    </row>
    <row r="4">
      <c r="A4" s="4" t="inlineStr">
        <is>
          <t>Percentage of subsidiary</t>
        </is>
      </c>
      <c r="B4" s="10" t="n">
        <v>1</v>
      </c>
      <c r="C4" s="4" t="inlineStr">
        <is>
          <t xml:space="preserve"> </t>
        </is>
      </c>
    </row>
    <row r="5">
      <c r="A5" s="4" t="inlineStr">
        <is>
          <t>Ms. Eva Yuk Yin Siu [Member]</t>
        </is>
      </c>
      <c r="B5" s="4" t="inlineStr">
        <is>
          <t xml:space="preserve"> </t>
        </is>
      </c>
      <c r="C5" s="4" t="inlineStr">
        <is>
          <t xml:space="preserve"> </t>
        </is>
      </c>
    </row>
    <row r="6">
      <c r="A6" s="3" t="inlineStr">
        <is>
          <t>Schedule I - Parent Only Financial Information [Line Items]</t>
        </is>
      </c>
      <c r="B6" s="4" t="inlineStr">
        <is>
          <t xml:space="preserve"> </t>
        </is>
      </c>
      <c r="C6" s="4" t="inlineStr">
        <is>
          <t xml:space="preserve"> </t>
        </is>
      </c>
    </row>
    <row r="7">
      <c r="A7" s="4" t="inlineStr">
        <is>
          <t>Percentage of equity interest</t>
        </is>
      </c>
      <c r="B7" s="4" t="inlineStr">
        <is>
          <t xml:space="preserve"> </t>
        </is>
      </c>
      <c r="C7" s="10" t="n">
        <v>0.9399999999999999</v>
      </c>
    </row>
    <row r="8">
      <c r="A8" s="4" t="inlineStr">
        <is>
          <t>Ms. Man Chi Wai [Member]</t>
        </is>
      </c>
      <c r="B8" s="4" t="inlineStr">
        <is>
          <t xml:space="preserve"> </t>
        </is>
      </c>
      <c r="C8" s="4" t="inlineStr">
        <is>
          <t xml:space="preserve"> </t>
        </is>
      </c>
    </row>
    <row r="9">
      <c r="A9" s="3" t="inlineStr">
        <is>
          <t>Schedule I - Parent Only Financial Information [Line Items]</t>
        </is>
      </c>
      <c r="B9" s="4" t="inlineStr">
        <is>
          <t xml:space="preserve"> </t>
        </is>
      </c>
      <c r="C9" s="4" t="inlineStr">
        <is>
          <t xml:space="preserve"> </t>
        </is>
      </c>
    </row>
    <row r="10">
      <c r="A10" s="4" t="inlineStr">
        <is>
          <t>Percentage of equity interest</t>
        </is>
      </c>
      <c r="B10" s="4" t="inlineStr">
        <is>
          <t xml:space="preserve"> </t>
        </is>
      </c>
      <c r="C10" s="10" t="n">
        <v>0.06</v>
      </c>
    </row>
    <row r="11">
      <c r="A11" s="4" t="inlineStr">
        <is>
          <t>NCA [Member]</t>
        </is>
      </c>
      <c r="B11" s="4" t="inlineStr">
        <is>
          <t xml:space="preserve"> </t>
        </is>
      </c>
      <c r="C11" s="4" t="inlineStr">
        <is>
          <t xml:space="preserve"> </t>
        </is>
      </c>
    </row>
    <row r="12">
      <c r="A12" s="3" t="inlineStr">
        <is>
          <t>Schedule I - Parent Only Financial Information [Line Items]</t>
        </is>
      </c>
      <c r="B12" s="4" t="inlineStr">
        <is>
          <t xml:space="preserve"> </t>
        </is>
      </c>
      <c r="C12" s="4" t="inlineStr">
        <is>
          <t xml:space="preserve"> </t>
        </is>
      </c>
    </row>
    <row r="13">
      <c r="A13" s="4" t="inlineStr">
        <is>
          <t>Transfer share (in Shares)</t>
        </is>
      </c>
      <c r="B13" s="5" t="n">
        <v>100</v>
      </c>
      <c r="C13" s="4" t="inlineStr">
        <is>
          <t xml:space="preserve"> </t>
        </is>
      </c>
    </row>
    <row r="14">
      <c r="A14" s="4" t="inlineStr">
        <is>
          <t>BVI [Member]</t>
        </is>
      </c>
      <c r="B14" s="4" t="inlineStr">
        <is>
          <t xml:space="preserve"> </t>
        </is>
      </c>
      <c r="C14" s="4" t="inlineStr">
        <is>
          <t xml:space="preserve"> </t>
        </is>
      </c>
    </row>
    <row r="15">
      <c r="A15" s="3" t="inlineStr">
        <is>
          <t>Schedule I - Parent Only Financial Information [Line Items]</t>
        </is>
      </c>
      <c r="B15" s="4" t="inlineStr">
        <is>
          <t xml:space="preserve"> </t>
        </is>
      </c>
      <c r="C15" s="4" t="inlineStr">
        <is>
          <t xml:space="preserve"> </t>
        </is>
      </c>
    </row>
    <row r="16">
      <c r="A16" s="4" t="inlineStr">
        <is>
          <t>Transfer share (in Shares)</t>
        </is>
      </c>
      <c r="B16" s="5" t="n">
        <v>100</v>
      </c>
      <c r="C16" s="4" t="inlineStr">
        <is>
          <t xml:space="preserve"> </t>
        </is>
      </c>
    </row>
    <row r="17">
      <c r="A17" s="4" t="inlineStr">
        <is>
          <t>Ms. Eva Yuk Yin Siu [Member]</t>
        </is>
      </c>
      <c r="B17" s="4" t="inlineStr">
        <is>
          <t xml:space="preserve"> </t>
        </is>
      </c>
      <c r="C17" s="4" t="inlineStr">
        <is>
          <t xml:space="preserve"> </t>
        </is>
      </c>
    </row>
    <row r="18">
      <c r="A18" s="3" t="inlineStr">
        <is>
          <t>Schedule I - Parent Only Financial Information [Line Items]</t>
        </is>
      </c>
      <c r="B18" s="4" t="inlineStr">
        <is>
          <t xml:space="preserve"> </t>
        </is>
      </c>
      <c r="C18" s="4" t="inlineStr">
        <is>
          <t xml:space="preserve"> </t>
        </is>
      </c>
    </row>
    <row r="19">
      <c r="A19" s="4" t="inlineStr">
        <is>
          <t>Percentage of incorporated</t>
        </is>
      </c>
      <c r="B19" s="10" t="n">
        <v>0.9399999999999999</v>
      </c>
      <c r="C19" s="4" t="inlineStr">
        <is>
          <t xml:space="preserve"> </t>
        </is>
      </c>
    </row>
    <row r="20">
      <c r="A20" s="4" t="inlineStr">
        <is>
          <t>Ms. Man Chi Wai [Member]</t>
        </is>
      </c>
      <c r="B20" s="4" t="inlineStr">
        <is>
          <t xml:space="preserve"> </t>
        </is>
      </c>
      <c r="C20" s="4" t="inlineStr">
        <is>
          <t xml:space="preserve"> </t>
        </is>
      </c>
    </row>
    <row r="21">
      <c r="A21" s="3" t="inlineStr">
        <is>
          <t>Schedule I - Parent Only Financial Information [Line Items]</t>
        </is>
      </c>
      <c r="B21" s="4" t="inlineStr">
        <is>
          <t xml:space="preserve"> </t>
        </is>
      </c>
      <c r="C21" s="4" t="inlineStr">
        <is>
          <t xml:space="preserve"> </t>
        </is>
      </c>
    </row>
    <row r="22">
      <c r="A22" s="4" t="inlineStr">
        <is>
          <t>Percentage of incorporated</t>
        </is>
      </c>
      <c r="B22" s="10" t="n">
        <v>0.06</v>
      </c>
      <c r="C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Details) - Schedule of Condensed Balance Sheets - Parent Company [Member]</t>
        </is>
      </c>
      <c r="B1" s="2" t="inlineStr">
        <is>
          <t>Dec. 31, 2023 HKD ($)</t>
        </is>
      </c>
      <c r="C1" s="2" t="inlineStr">
        <is>
          <t>Dec. 31, 2023 USD ($)</t>
        </is>
      </c>
      <c r="D1" s="2" t="inlineStr">
        <is>
          <t>Dec. 31, 2022 HKD ($)</t>
        </is>
      </c>
    </row>
    <row r="2">
      <c r="A2" s="3" t="inlineStr">
        <is>
          <t>Current assets</t>
        </is>
      </c>
      <c r="B2" s="4" t="inlineStr">
        <is>
          <t xml:space="preserve"> </t>
        </is>
      </c>
      <c r="C2" s="4" t="inlineStr">
        <is>
          <t xml:space="preserve"> </t>
        </is>
      </c>
      <c r="D2" s="4" t="inlineStr">
        <is>
          <t xml:space="preserve"> </t>
        </is>
      </c>
    </row>
    <row r="3">
      <c r="A3" s="4" t="inlineStr">
        <is>
          <t>Amount due from the shareholder</t>
        </is>
      </c>
      <c r="B3" s="6" t="n">
        <v>8775</v>
      </c>
      <c r="C3" s="6" t="n">
        <v>1125</v>
      </c>
      <c r="D3" s="6" t="n">
        <v>8775</v>
      </c>
    </row>
    <row r="4">
      <c r="A4" s="3" t="inlineStr">
        <is>
          <t>Non-current assets</t>
        </is>
      </c>
      <c r="B4" s="4" t="inlineStr">
        <is>
          <t xml:space="preserve"> </t>
        </is>
      </c>
      <c r="C4" s="4" t="inlineStr">
        <is>
          <t xml:space="preserve"> </t>
        </is>
      </c>
      <c r="D4" s="4" t="inlineStr">
        <is>
          <t xml:space="preserve"> </t>
        </is>
      </c>
    </row>
    <row r="5">
      <c r="A5" s="4" t="inlineStr">
        <is>
          <t>Interests in a subsidiary</t>
        </is>
      </c>
      <c r="B5" s="5" t="n">
        <v>780</v>
      </c>
      <c r="C5" s="5" t="n">
        <v>100</v>
      </c>
      <c r="D5" s="5" t="n">
        <v>780</v>
      </c>
    </row>
    <row r="6">
      <c r="A6" s="4" t="inlineStr">
        <is>
          <t>Total assets</t>
        </is>
      </c>
      <c r="B6" s="5" t="n">
        <v>9555</v>
      </c>
      <c r="C6" s="5" t="n">
        <v>1225</v>
      </c>
      <c r="D6" s="5" t="n">
        <v>9555</v>
      </c>
    </row>
    <row r="7">
      <c r="A7" s="3" t="inlineStr">
        <is>
          <t>Current liabilities</t>
        </is>
      </c>
      <c r="B7" s="4" t="inlineStr">
        <is>
          <t xml:space="preserve"> </t>
        </is>
      </c>
      <c r="C7" s="4" t="inlineStr">
        <is>
          <t xml:space="preserve"> </t>
        </is>
      </c>
      <c r="D7" s="4" t="inlineStr">
        <is>
          <t xml:space="preserve"> </t>
        </is>
      </c>
    </row>
    <row r="8">
      <c r="A8" s="4" t="inlineStr">
        <is>
          <t>Amounts due to a subsidiary</t>
        </is>
      </c>
      <c r="B8" s="5" t="n">
        <v>149867</v>
      </c>
      <c r="C8" s="5" t="n">
        <v>19187</v>
      </c>
      <c r="D8" s="5" t="n">
        <v>780</v>
      </c>
    </row>
    <row r="9">
      <c r="A9" s="4" t="inlineStr">
        <is>
          <t>Amounts due to a related party</t>
        </is>
      </c>
      <c r="B9" s="4" t="inlineStr">
        <is>
          <t xml:space="preserve"> </t>
        </is>
      </c>
      <c r="C9" s="4" t="inlineStr">
        <is>
          <t xml:space="preserve"> </t>
        </is>
      </c>
      <c r="D9" s="5" t="n">
        <v>71999</v>
      </c>
    </row>
    <row r="10">
      <c r="A10" s="4" t="inlineStr">
        <is>
          <t>Total liabilities</t>
        </is>
      </c>
      <c r="B10" s="5" t="n">
        <v>149867</v>
      </c>
      <c r="C10" s="5" t="n">
        <v>19187</v>
      </c>
      <c r="D10" s="5" t="n">
        <v>72779</v>
      </c>
    </row>
    <row r="11">
      <c r="A11" s="3" t="inlineStr">
        <is>
          <t>Shareholders’ deficit</t>
        </is>
      </c>
      <c r="B11" s="4" t="inlineStr">
        <is>
          <t xml:space="preserve"> </t>
        </is>
      </c>
      <c r="C11" s="4" t="inlineStr">
        <is>
          <t xml:space="preserve"> </t>
        </is>
      </c>
      <c r="D11" s="4" t="inlineStr">
        <is>
          <t xml:space="preserve"> </t>
        </is>
      </c>
    </row>
    <row r="12">
      <c r="A12" s="4" t="inlineStr">
        <is>
          <t>Ordinary shares: US$0.0000625 par value, 800,000,000 shares authorized as of December 31, 2022 and 2023; 18,000,000 shares issued and outstanding as of December 31, 2022 and 2023</t>
        </is>
      </c>
      <c r="B12" s="5" t="n">
        <v>8775</v>
      </c>
      <c r="C12" s="5" t="n">
        <v>1125</v>
      </c>
      <c r="D12" s="5" t="n">
        <v>8775</v>
      </c>
    </row>
    <row r="13">
      <c r="A13" s="4" t="inlineStr">
        <is>
          <t>Accumulated losses</t>
        </is>
      </c>
      <c r="B13" s="5" t="n">
        <v>-149087</v>
      </c>
      <c r="C13" s="5" t="n">
        <v>-19087</v>
      </c>
      <c r="D13" s="5" t="n">
        <v>-71999</v>
      </c>
    </row>
    <row r="14">
      <c r="A14" s="4" t="inlineStr">
        <is>
          <t>Total shareholders’ deficit</t>
        </is>
      </c>
      <c r="B14" s="5" t="n">
        <v>-140312</v>
      </c>
      <c r="C14" s="5" t="n">
        <v>-17962</v>
      </c>
      <c r="D14" s="5" t="n">
        <v>-63224</v>
      </c>
    </row>
    <row r="15">
      <c r="A15" s="4" t="inlineStr">
        <is>
          <t>Total liabilities and shareholders’ deficit</t>
        </is>
      </c>
      <c r="B15" s="6" t="n">
        <v>9555</v>
      </c>
      <c r="C15" s="6" t="n">
        <v>1225</v>
      </c>
      <c r="D15" s="6" t="n">
        <v>95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Parent Only Financial Information (Details) - Schedule of Condensed Balance Sheets (Parentheticals) - Parent Company [Member]</t>
        </is>
      </c>
      <c r="B1" s="2" t="inlineStr">
        <is>
          <t>Dec. 31, 2023 $ / shares shares</t>
        </is>
      </c>
      <c r="C1" s="2" t="inlineStr">
        <is>
          <t>Dec. 31, 2023 $ / shares shares</t>
        </is>
      </c>
      <c r="D1" s="2" t="inlineStr">
        <is>
          <t>Dec. 31, 2022 $ / shares shares</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6.25e-05</v>
      </c>
      <c r="C3" s="7" t="n">
        <v>6.25e-05</v>
      </c>
      <c r="D3" s="7" t="n">
        <v>6.25e-05</v>
      </c>
    </row>
    <row r="4">
      <c r="A4" s="4" t="inlineStr">
        <is>
          <t>Ordinary shares: shares authorized</t>
        </is>
      </c>
      <c r="B4" s="5" t="n">
        <v>800000000</v>
      </c>
      <c r="C4" s="5" t="n">
        <v>800000000</v>
      </c>
      <c r="D4" s="5" t="n">
        <v>800000000</v>
      </c>
    </row>
    <row r="5">
      <c r="A5" s="4" t="inlineStr">
        <is>
          <t>Ordinary shares: shares issued</t>
        </is>
      </c>
      <c r="B5" s="5" t="n">
        <v>18000000</v>
      </c>
      <c r="C5" s="5" t="n">
        <v>18000000</v>
      </c>
      <c r="D5" s="5" t="n">
        <v>18000000</v>
      </c>
    </row>
    <row r="6">
      <c r="A6" s="4" t="inlineStr">
        <is>
          <t>Ordinary shares: shares outstanding</t>
        </is>
      </c>
      <c r="B6" s="5" t="n">
        <v>18000000</v>
      </c>
      <c r="C6" s="5" t="n">
        <v>18000000</v>
      </c>
      <c r="D6" s="5" t="n">
        <v>18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Details) - Schedule of Condensed Statements of Loss and Comprehensive Loss - Parent Company [Member]</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7088</v>
      </c>
      <c r="C4" s="6" t="n">
        <v>-9869</v>
      </c>
      <c r="D4" s="6" t="n">
        <v>-42000</v>
      </c>
      <c r="E4" s="6" t="n">
        <v>-29999</v>
      </c>
    </row>
    <row r="5">
      <c r="A5" s="4" t="inlineStr">
        <is>
          <t>Total operating expenses</t>
        </is>
      </c>
      <c r="B5" s="5" t="n">
        <v>-77088</v>
      </c>
      <c r="C5" s="5" t="n">
        <v>-9869</v>
      </c>
      <c r="D5" s="5" t="n">
        <v>-42000</v>
      </c>
      <c r="E5" s="5" t="n">
        <v>-29999</v>
      </c>
    </row>
    <row r="6">
      <c r="A6" s="4" t="inlineStr">
        <is>
          <t>Loss before income taxes</t>
        </is>
      </c>
      <c r="B6" s="5" t="n">
        <v>-77088</v>
      </c>
      <c r="C6" s="5" t="n">
        <v>-9869</v>
      </c>
      <c r="D6" s="5" t="n">
        <v>-42000</v>
      </c>
      <c r="E6" s="5" t="n">
        <v>-29999</v>
      </c>
    </row>
    <row r="7">
      <c r="A7" s="4" t="inlineStr">
        <is>
          <t>Income taxes</t>
        </is>
      </c>
      <c r="B7" s="4" t="inlineStr">
        <is>
          <t xml:space="preserve"> </t>
        </is>
      </c>
      <c r="C7" s="4" t="inlineStr">
        <is>
          <t xml:space="preserve"> </t>
        </is>
      </c>
      <c r="D7" s="4" t="inlineStr">
        <is>
          <t xml:space="preserve"> </t>
        </is>
      </c>
      <c r="E7" s="4" t="inlineStr">
        <is>
          <t xml:space="preserve"> </t>
        </is>
      </c>
    </row>
    <row r="8">
      <c r="A8" s="4" t="inlineStr">
        <is>
          <t>Net loss</t>
        </is>
      </c>
      <c r="B8" s="6" t="n">
        <v>-77088</v>
      </c>
      <c r="C8" s="6" t="n">
        <v>-9869</v>
      </c>
      <c r="D8" s="6" t="n">
        <v>-42000</v>
      </c>
      <c r="E8" s="6" t="n">
        <v>-2999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Details) - Schedule of Condensed Statements of Cash Flows - Parent Company [Member]</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7088</v>
      </c>
      <c r="C4" s="6" t="n">
        <v>-9869</v>
      </c>
      <c r="D4" s="6" t="n">
        <v>-42000</v>
      </c>
      <c r="E4" s="6" t="n">
        <v>-29999</v>
      </c>
    </row>
    <row r="5">
      <c r="A5" s="4"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Net cash used in operating activities</t>
        </is>
      </c>
      <c r="B6" s="5" t="n">
        <v>-77088</v>
      </c>
      <c r="C6" s="5" t="n">
        <v>-9869</v>
      </c>
      <c r="D6" s="5" t="n">
        <v>-42000</v>
      </c>
      <c r="E6" s="5" t="n">
        <v>-29999</v>
      </c>
    </row>
    <row r="7">
      <c r="A7" s="4" t="inlineStr">
        <is>
          <t>Cash from (used in) investing activities</t>
        </is>
      </c>
      <c r="B7" s="4" t="inlineStr">
        <is>
          <t xml:space="preserve"> </t>
        </is>
      </c>
      <c r="C7" s="4" t="inlineStr">
        <is>
          <t xml:space="preserve"> </t>
        </is>
      </c>
      <c r="D7" s="4" t="inlineStr">
        <is>
          <t xml:space="preserve"> </t>
        </is>
      </c>
      <c r="E7" s="4" t="inlineStr">
        <is>
          <t xml:space="preserve"> </t>
        </is>
      </c>
    </row>
    <row r="8">
      <c r="A8" s="4" t="inlineStr">
        <is>
          <t>Amount due to a related party</t>
        </is>
      </c>
      <c r="B8" s="5" t="n">
        <v>77088</v>
      </c>
      <c r="C8" s="5" t="n">
        <v>9869</v>
      </c>
      <c r="D8" s="5" t="n">
        <v>42000</v>
      </c>
      <c r="E8" s="5" t="n">
        <v>29999</v>
      </c>
    </row>
    <row r="9">
      <c r="A9" s="4" t="inlineStr">
        <is>
          <t>Cash flows from financing activities</t>
        </is>
      </c>
      <c r="B9" s="5" t="n">
        <v>77088</v>
      </c>
      <c r="C9" s="5" t="n">
        <v>9869</v>
      </c>
      <c r="D9" s="5" t="n">
        <v>42000</v>
      </c>
      <c r="E9" s="5" t="n">
        <v>29999</v>
      </c>
    </row>
    <row r="10">
      <c r="A10" s="4" t="inlineStr">
        <is>
          <t>Net increase (decrease) in cash and cash equivalents</t>
        </is>
      </c>
      <c r="B10" s="4" t="inlineStr">
        <is>
          <t xml:space="preserve"> </t>
        </is>
      </c>
      <c r="C10" s="4" t="inlineStr">
        <is>
          <t xml:space="preserve"> </t>
        </is>
      </c>
      <c r="D10" s="4" t="inlineStr">
        <is>
          <t xml:space="preserve"> </t>
        </is>
      </c>
      <c r="E10" s="4" t="inlineStr">
        <is>
          <t xml:space="preserve"> </t>
        </is>
      </c>
    </row>
    <row r="11">
      <c r="A11" s="4" t="inlineStr">
        <is>
          <t>Cash and cash equivalents at the beginning of the year</t>
        </is>
      </c>
      <c r="B11" s="4" t="inlineStr">
        <is>
          <t xml:space="preserve"> </t>
        </is>
      </c>
      <c r="C11" s="4" t="inlineStr">
        <is>
          <t xml:space="preserve"> </t>
        </is>
      </c>
      <c r="D11" s="4" t="inlineStr">
        <is>
          <t xml:space="preserve"> </t>
        </is>
      </c>
      <c r="E11" s="4" t="inlineStr">
        <is>
          <t xml:space="preserve"> </t>
        </is>
      </c>
    </row>
    <row r="12">
      <c r="A12" s="4" t="inlineStr">
        <is>
          <t>Cash and cash equivalents at the end of the year</t>
        </is>
      </c>
      <c r="B12" s="4" t="inlineStr">
        <is>
          <t xml:space="preserve"> </t>
        </is>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Principles of consolidation The consolidated financial
statements include the financial statements of the Company and its subsidiaries. All transactions and balances among the Company and its
subsidiaries have been eliminated upon consolidation. Merger accounting for business combinations
involving entities under common control The consolidated financial
statements incorporate the financial statements items of the combining entities or businesses in which the common control combination
occurs as if they had been combined from the date when the combining entities or businesses first came under the control of the controlling
parties. 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ies’
interest. The combined statement of
comprehensive income includes the results of each of the combining entities or businesses from the earliest date of presented or since
the date when the combining entities or businesses first came under the common control, where this is a shorter period, regardless of
the date of the common control combin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uncollectible accounts receivable,
inventory valuation, useful lives and impairment for property and equipment, valuation allowance for deferred tax assets, fair value of
financial instruments and contingencies. Actual results could vary from the estimates and assumptions that were used. Functional currency and foreign currency
translation We use Hong Kong dollars
(“HKD”) as our reporting currency. The functional currency of the Company and its subsidiaries incorporated in the Cayman
Islands and BVI is the United States dollar (“US$”) and the functional currency of the functional currency of its Hong Kong
subsidiary is the Hong Kong dollar (“HKD”), and its UK subsidiary is the Pound Sterling (“GBP”).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 net in the consolidated statements of comprehensive
income. The financial statements
of the Group are translated from the functional currency into HKD. Assets and liabilities are translated at the exchange rates at the
balance sheet date. Equity accounts other than earnings generated in the current period are translated into HKD using the appropriate
historical rates. Revenues and expenses, gains and losses are translated into HKD using the periodic average exchange rate for the year.
Translation adjustments are reported as foreign currency translation adjustments and are shown as a component of other comprehensive income
(expense) in the consolidated statements of comprehensive income. Convenience translation Translations of amounts
in the consolidated balance sheet, consolidated statements of income and consolidated statements of cash flows from HKD into US$ as
of and for the year ended December 31, 2023, are solely for the convenience of the reader and were calculated at the noon
buying rate of US$1 = HKD 7.8109, as published in H.10 statistical release of the United States Federal Reserve Board. No
representation is made that the HKD amounts could have been, or could be, converted, realized, or settled into US$ at such rate or
at any other rate. Cash and cash equivalents We consider all highly liquid
investments purchased with an original maturity of three months or less to be cash equivalents. Accounts receivable and allowance for expected
credit losses Accounts receivable, net
are stated at the original amount less an allowance for expected credit loss on such receivables. The allowance for expected credit losses
is estimated based upon our assessment of various factors including historical experience, the age of the accounts receivable balances,
current general economic conditions, future expectations and customer specific quantitative and qualitative factors that may affect our
customers’ ability to pay. An allowance is also made when there is objective evidence for us to reasonably estimate the amount of
probable loss. The Company regularly reviews the adequacy and appropriateness of the allowance for doubtful accounts. The receivables
are written off after all collection efforts have ceased. Other non-current assets, net Other current assets are
rental deposits. Other current assets, net Other current assets, net
primarily include deferred IPO costs, prepayments and others. Inventories, net Inventories, representing
finished goods for sale, are stated at the lower of cost or net realizable value, using the weighted average method. We evaluate the need
for impairment associated with obsolete, slow-moving, and non-saleable inventory by reviewing net realizable value on a periodic basis
but at least annually. Only defective products are eligible for returning to our materials suppliers. Property and equipment, net Property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are relieved of the applicable amounts. Gains or losses from retirements or sale are credited or
charged to operations. We depreciate property and
equipment using the straight-line method as follows: Leasehold improvement Over the shorter of the terms of leases or 5 Furniture, fixtures, and office equipment 6 7 Intangible assets, net Intangible assets are primarily
purchased from third parties. Purchased intangible assets are initially recognized and measured at cost upon acquisition. Intangible assets
that have determinable lives are amortized over their estimated useful lives based upon the usage of the asset, which is approximated
using a straight-line method as follows: Computer software – Point-of-sale system 10 Impairment for long-lived assets Long-lived assets, represent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2 and 2023,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u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ccounts payable Accounts payable represents
trade payables to vendors. Accruals and other payables Accruals and other payables
primarily include payroll payable, interest payable, VAT and other accrual and payables. Leases Before January 1, 2020,
we applied ASC Topic 840 (“ASC 840”), “Leases”, and each lease is classified at the inception date as
either a capital lease or an operating lease. We adopted
ASC 842, “Leases” (“ASC 842”) on January 1, 2020, using the modified retrospective transition
method through a cumulative-effect adjustment in the period of adoption rather than retrospectively adjusting prior periods and the
package of practical expedient. We categorized leases with contractual terms longer than twelve months as either operating or
finance lease. The adoption of ASC 842 resulted in recognition of Operating Right-of-use (“ROU”) assets of HKD
541,625 and operating lease liabilities of and HKD 541,625 as of January 1, 2020. There is no impact to accumulated deficit at
adoption.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Lease payments that depend
on the future use of the leased property, such as sales volume during the lease term, are contingent rentals and, accordingly, are excluded
from minimum lease payments in their entirety in accordance with ASC 840-10-25-5. Accordingly, these contingent rentals are excluded from
the ROU assets and lease liabilities on the consolidated balance sheets. Lease payments of the Group’s retail stores located in
the UK are charged based on the sales volume during the lease terms and therefore they are excluded from the recognition of ROU assets
and lease liabilities on the consolidated balance sheets. 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 Related parties We adopted ASC 850,
“Related Party Disclosures”, for the identification of related parties and disclosure of related party transactions. The details of related party
transaction during the year ended December 31, 2021, 2022 and 2023, and balances as at December 31, 2022 and 2023 are set out in
note 12. Revenue recognition We adopted ASC Topic 606,
“Revenue from Contracts with Customers”, and all subsequent ASUs that modified ASC 606 on April 1, 2017, using the
full retrospective method which requires us to present the financial statements for all periods as if Topic 606 had been applied
to all prior periods. We derive revenue principally from sales of private-labelled apparel products and sales of own-branded apparel products
in our retail stor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Our revenues from sales of
private-labelled apparel products and sales of own-branded apparel products in our retail stores and digital channels are recognized at
a point in time.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The transaction price is fixed and is adjusted for time value of money if the contract includes a significant financing component. Consideration
payable to a customer is deducted from the transaction price if we do not receive a separate identifiable benefit from the customer. Revenue
is recognized at a point in time. Typically, performance obligation for products where the process is described as below, the performance
obligation is satisfied at point in time. The Company currently generates
its revenue from the following main sources: Sale of private-labelled
apparel products-customized original design manufacturer We currently generate our
revenue from the sale of private-labelled apparel products. We are an original design manufacturer. We offer customized design and manufacturing
services to customers. We typically receive purchase orders from our customers who operate retail stores, which will set forth the terms
and conditions including the transaction price, products to be delivered, terms of delivery, and terms of payment. The terms serve as
the basis of the performance obligations that we must fulfil in order to recognize revenue. There is only one performance obligation as
a series of services of this revenue stream are interrelated and are not separable or distinct as our customers cannot benefit from the
standalone task (i.e. customers do not obtain any benefits other than the finished products). The key performance obligation is the delivery
of the finished product to the customer at their specified location at which point title to that asset passes to the customer. The completion
of this earning process is evidenced by a written customer acceptance indicating receipt of the product. Typical payment terms set forth
in the purchase order ranges from 30 to 90 days from invoice date. The transaction price does
not include variable consideration provision for right of return as we do not have sales return policy and no sales return is offered.
No right of return is included in the revenue of the Company. Retail sale of own-branded
apparel products - “les 100 ciels” We currently generate our
revenue from the sale of own-branded apparel products through our physical and digital channels. Retail revenue at a point of sale is
measured at the fair value of the consideration received at the time the sale is made to the customer, net of discounts. Customers settle
the consideration by cash or credit cards. For online sales, we have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The transaction price includes
variable consideration provision for right of return as we have sales return policy. We record an allowance for estimated merchandise
returns based on our historical return patterns and various other assumptions that management believes to be reasonable. For the years
ended December 31, 2021, 2022 and 2023, we are not aware of any material claims against us in relation to defective products, nor any
material product returns from our customer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cost of purchasing of private-labelled and own-branded apparel products from suppliers. We elected to treat shipping
and handling costs undertaken by the Company after the customer has obtained control of the related goods as a fulfillment activity and
present as transportation costs in selling and marketing expenses. Costs associated with the
production of advertising, such as writing, printing, and other costs, are expensed as incurred. Costs associated with communicating advertising
that has been produced, such as magazine costs, are expensed when the advertising event takes place. Cost of revenues Cost of revenues of private-labelled
apparel products and cost of revenues of own-branded apparel products in our retail stores, which are directly related to revenue-generating
transactions, primarily consist of cost of purchasing of private-labelled and own-branded apparel products from suppliers, and inbound
shipping and handling cost. Selling and marketing expenses Selling and marketing expenses
consist primarily of transportation and distribution expenses and marketing and displaying expenses. General and administrative expenses General and administrative
expenses primarily consist of personnel-related compensation expenses, including salaries and related social insurance costs for our operations
and supporting personnel, office rental and office expenses, insurance, amortization of intangible assets, write-down of inventories,
allowance for doubtful debts, depreciation, professional services fees, and other expenses related to general operations. Shipping and handling costs Shipping and handling costs
are expensed as incurred. Inbound shipping and handling costs associated with bringing the products from suppliers to the Company’s
retail stores are included in cost of revenues. Outbound shipping and handling costs associated with shipping and delivery the products
to customers are included in selling and marketing expenses. Government grants Government grants are recognized
as income in other income or as a reduction of specific costs and expenses for which the grants are intended to compensate. Such amounts
are recognized in the consolidated statements of comprehensive income upon receipt and when all conditions attached to the grants, such
as companies are required to stay in the same level of employment, are fulfilled. 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We adopted ASC Topic 740-10-05,
“Income Tax”, which provides guidance for recognizing and measuring uncertain tax positions, it prescribes a threshold condition
that a tax position must meet for any of the benefits of the uncertain tax position to be recognized in the consolidated financial statements.
It also provides accounting guidance on derecognizing, classification, and disclosure of these uncertain tax positions. Our policy on classification
of all interest and penalties related to unrecognized income tax positions, if any, is to present them as a component of income tax expenses. Value added tax (“VAT”) Our subsidiary in UK is subject to VAT and related surcharges on revenue
generated from sale of products. The Group records revenue net of VAT. Entities that are VAT general taxpayers are allowed to offset qualified
input VAT, paid to suppliers against their output VAT liabilities. The primary applicable rate of the United Kingdom VAT is 20% for the
years ended December 31, 2021, 2022 and 2023. Comprehensive income We present comprehensive
income in accordance with ASC Topic 220, “Comprehensive Income”. ASC Topic 220 states that all items that are required
to be recognized under accounting standards as components of comprehensive income be reported in the consolidated financial statements.
The components of comprehensive income were the net income for the years and the foreign currency translation adjustments.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Earnings per share We compute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1, 2022 and 2023, there were no dilutive shares. Recently issued accounting pronouncements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29:27Z</dcterms:created>
  <dcterms:modified xmlns:dcterms="http://purl.org/dc/terms/" xmlns:xsi="http://www.w3.org/2001/XMLSchema-instance" xsi:type="dcterms:W3CDTF">2024-05-14T13:29:27Z</dcterms:modified>
</cp:coreProperties>
</file>